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BENEFIT PLANS" sheetId="18" state="visible" r:id="rId18"/>
    <sheet xmlns:r="http://schemas.openxmlformats.org/officeDocument/2006/relationships" name="SEGMENT REPORTING" sheetId="19" state="visible" r:id="rId19"/>
    <sheet xmlns:r="http://schemas.openxmlformats.org/officeDocument/2006/relationships" name="LICENSE REVENU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NATURE OF BUSINESS AND BASIS _2" sheetId="32" state="visible" r:id="rId32"/>
    <sheet xmlns:r="http://schemas.openxmlformats.org/officeDocument/2006/relationships" name="FAIR VALUE MEASUREMENTS - Sched" sheetId="33" state="visible" r:id="rId33"/>
    <sheet xmlns:r="http://schemas.openxmlformats.org/officeDocument/2006/relationships" name="INVESTMENTS - Schedule of Marke" sheetId="34" state="visible" r:id="rId34"/>
    <sheet xmlns:r="http://schemas.openxmlformats.org/officeDocument/2006/relationships" name="INVESTMENTS - Narrative (Detail" sheetId="35" state="visible" r:id="rId35"/>
    <sheet xmlns:r="http://schemas.openxmlformats.org/officeDocument/2006/relationships" name="PROPERTY AND EQUIPMENT (Details" sheetId="36" state="visible" r:id="rId36"/>
    <sheet xmlns:r="http://schemas.openxmlformats.org/officeDocument/2006/relationships" name="EQUITY METHOD INVESTMENT (Detai" sheetId="37" state="visible" r:id="rId37"/>
    <sheet xmlns:r="http://schemas.openxmlformats.org/officeDocument/2006/relationships" name="ACCRUED EXPENSES AND OTHER CU_3"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NET INCOME (LOSS) PER SHARE - C" sheetId="43" state="visible" r:id="rId43"/>
    <sheet xmlns:r="http://schemas.openxmlformats.org/officeDocument/2006/relationships" name="NET INCOME (LOSS) PER SHARE - S" sheetId="44" state="visible" r:id="rId44"/>
    <sheet xmlns:r="http://schemas.openxmlformats.org/officeDocument/2006/relationships" name="LEASES - Narrative (Details)" sheetId="45" state="visible" r:id="rId45"/>
    <sheet xmlns:r="http://schemas.openxmlformats.org/officeDocument/2006/relationships" name="LEASES - Summary of Lease Cost " sheetId="46" state="visible" r:id="rId46"/>
    <sheet xmlns:r="http://schemas.openxmlformats.org/officeDocument/2006/relationships" name="BENEFIT PLANS (Details)" sheetId="47" state="visible" r:id="rId47"/>
    <sheet xmlns:r="http://schemas.openxmlformats.org/officeDocument/2006/relationships" name="SEGMENT REPORTING - Narrative (" sheetId="48" state="visible" r:id="rId48"/>
    <sheet xmlns:r="http://schemas.openxmlformats.org/officeDocument/2006/relationships" name="SEGMENT REPORTING - Schedule of" sheetId="49" state="visible" r:id="rId49"/>
    <sheet xmlns:r="http://schemas.openxmlformats.org/officeDocument/2006/relationships" name="LICENSE REVENUE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01</t>
        </is>
      </c>
      <c r="C8" s="4" t="inlineStr">
        <is>
          <t xml:space="preserve"> </t>
        </is>
      </c>
    </row>
    <row r="9">
      <c r="A9" s="4" t="inlineStr">
        <is>
          <t>Entity Registrant Name</t>
        </is>
      </c>
      <c r="B9" s="4" t="inlineStr">
        <is>
          <t>BLACK DIAMON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254660</t>
        </is>
      </c>
      <c r="C11" s="4" t="inlineStr">
        <is>
          <t xml:space="preserve"> </t>
        </is>
      </c>
    </row>
    <row r="12">
      <c r="A12" s="4" t="inlineStr">
        <is>
          <t>Entity Address, Address Line One</t>
        </is>
      </c>
      <c r="B12" s="4" t="inlineStr">
        <is>
          <t>One Main Street, 14th Floor</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52-0848</t>
        </is>
      </c>
      <c r="C17" s="4" t="inlineStr">
        <is>
          <t xml:space="preserve"> </t>
        </is>
      </c>
    </row>
    <row r="18">
      <c r="A18" s="4" t="inlineStr">
        <is>
          <t>Title of each class</t>
        </is>
      </c>
      <c r="B18" s="4" t="inlineStr">
        <is>
          <t>Common stock, par value $0.0001</t>
        </is>
      </c>
      <c r="C18" s="4" t="inlineStr">
        <is>
          <t xml:space="preserve"> </t>
        </is>
      </c>
    </row>
    <row r="19">
      <c r="A19" s="4" t="inlineStr">
        <is>
          <t>Trading Symbol(s)</t>
        </is>
      </c>
      <c r="B19" s="4" t="inlineStr">
        <is>
          <t>BDTX</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862635</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Entity Central Index Key</t>
        </is>
      </c>
      <c r="B32" s="4" t="inlineStr">
        <is>
          <t>000170154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s of March 31, 2025, investments were comprised of the following: Amortized Cost Unrealized Gains Unrealized Losses Fair Value Commercial paper $ 35,689 $ 2 $ (16) $ 35,675 Corporate bonds 18,306 2 (7) 18,301 Total $ 53,995 $ 4 $ (23) $ 53,976 As of December 31, 2024, investments were comprised of the following: Amortized Cost Unrealized Gains Unrealized Losses Fair Value Commercial paper $ 34,900 $ 19 $ (5) $ 34,914 Corporate bonds 27,214 24 (14) 27,224 Total $ 62,114 $ 43 $ (19) $ 62,138 As of March 31, 2025, all marketable securities held by the Company had remaining contractual maturities of one year or less. As of December 31, 2024, all marketable securities held by the Company had remaining contractual maturities of one year or less. As of March 31, 2025, the Company reviewed its investment portfolio to assess the unrealized losses on its available-for-sale investments. The Company evaluated whether it intended to sell the security and whether it was more likely than not that the Company would be required to sell the security before recovering its amortized cost basis. The Company also determined no portion of the unrealized losses relate to a credit loss. There have been no impairments of the Company’s assets measured and carried at fair value during the three months ended March 31, 2025 and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March 31, December 31, Furniture and fixtures $ 17 $ 17 Leasehold improvements 2,512 2,512 Property and equipment 2,529 2,529 Less: accumulated depreciation (1,229) (1,142) Total Property and Equipment, net $ 1,300 $ 1,387 Depreciation expense for the three months ended March 31, 2025 and 2024 was $87 and $8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EQUITY METHOD INVESTMENT In December 2022, the Company received 9,000,000 shares of common stock in a newly formed antibody-focused precision oncology company, Revelio Therapeutics, Inc. (Revelio) (formerly known as Launchpad Therapeutics, Inc.), in exchange for contributing early discovery-stage antibody programs and granting Revelio a license to use its MAP drug discovery engine to discover, develop and commercialize large molecule therapeutics. As of December 31, 2024 and March 31, 2025, the Company had a voting interest in Revelio of 20.8% and 15.1%, respectively, and one seat on Revelio’s Board of Directors, which provide the Company with significant influence over Revelio. Other investors in Revelio include Versant Ventures and New Enterprise Associates (NEA), who are shareholder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December 31, Contracted research services $ 7,879 $ 8,226 Payroll and related expenses 2,024 4,373 Professional and consulting fees 611 563 Current portion of operating lease liability and other 3,705 3,404 Total accrued expenses and other current liabilities $ 14,219 $ 16,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0 Stock Option and Incentive Plan The 2020 Stock Option and Incentive Plan (the 2020 Plan) was approved by the Company’s board of directors on December 5, 2019, and the Company’s stockholders on January 14, 2020 and became effective on the date immediately prior to the date on which the registration statement for the Company’s initial public offering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2020 Plan provides for an annual increase, to be added on the first day of each fiscal year, by up to 4% of the Company’s outstanding shares of common stock as of the last day of the prior year. On January 1, 2025, 2,265,786 shares of common stock, representing 4% of the Company’s outstanding shares of common stock as of December 31, 2024, were added to the 2020 Plan. 2020 Employee Stock Purchase Plan The 2020 Employee Stock Purchase Plan (the 2020 ESPP) was approved by the Company’s board of directors on December 5, 2019, and the Company’s stockholders on January 14, 2020, and became effective on the date immediately prior to the date on which the registration statement for the Company’s IPO was declared effective. The 2020 ESPP provides for an annual increase, to be added on the first day of each fiscal year, by up to 1% of the number of shares of the Company’s common stock outstanding on the immediately preceding December 31. The number of authorized shares reserved for issuance under the 2020 ESPP was increased by 326,364 shares effective as of January 1, 2025. Stock-based compensation expense The Company recorded stock-based compensation expense in the following award type categories included within the condensed consolidated statements of operations and comprehensive loss: Three Months Ended 2025 2024 Stock options $ 1,141 $ 1,623 Restricted stock units 529 16 Employee Stock Purchase Plan and Other 30 74 $ 1,700 $ 1,713 For the three months ended March 31, 2025, the Company issued 14,494 shares of common stock under its 2020 Plan in accordance with its policy where non-employee directors may elect to receive their compensation in the form of common stock in lieu of cash. The Company recorded stock-based compensation expense in the following expense categories of its condensed consolidated statements of operations and comprehensive loss: Three Months Ended 2025 2024 Research and development $ 781 $ 635 General and administrative 919 1,078 $ 1,700 $ 1,713 Options The following table summarizes the stock option activity under the Company’s equity awards plans: Options Weighted Average Exercise Price Weighted Average Remaining Life (in Years) Intrinsic Value (in thousands) Outstanding December 31, 2024 9,434,742 $ 7.48 6.6 $ 313 Granted 1,793,300 $ 2.52 Cancelled or forfeited (281,396) $ 11.52 Expired (106,805) $ 16.10 Outstanding March 31, 2025 10,839,841 $ 6.47 7.2 $ 14 Options vested or expected to vest at March 31, 2025 10,839,841 $ 6.47 7.2 $ 14 Options exercisable at March 31, 2025 5,701,054 $ 9.22 5.6 $ 14 For the three months ended March 31, 2025, total unrecognized compensation cost related to the unvested stock-options was $11,649, which is expected to be recognized over a weighted average period of 2.8 years. Restricted stock units The fair values of restricted stock units are based on the market value of the Company’s stock on the date of the grant. Under terms of the time-based restricted stock agreements covering the common stock, shares of restricted common stock are subject to a vesting schedule. The following table summarizes time-based restricted stock activity since January 1, 2025: Number of shares Weighted average grant date fair value Unvested restricted common stock as of December 31, 2024 540,000 $ 3.66 Granted 450,000 $ 2.52 Unvested restricted common stock as of March 31, 2025 990,000 $ 3.14 During the three months ended March 31, 2025 no time-based restricted stock units vested, therefore there was no expense booked. For the three months ended March 31, 2025, there was $2,167 unrecognized compensation cost related to the time-based unvested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Net income (loss) per share We compute basic net income (loss) per common share by dividing net income (loss) by the weighted-average number of common shares outstanding. We compute diluted net income (loss) per common share by dividing net income (loss) by the weighted-average number of common shares and dilutive potential common share equivalents then outstanding during the period. Potential common shares consist of shares issuable upon the vesting of restricted stock units and the exercise of stock options (the proceeds of which are then assumed to have been used to repurchase outstanding shares using the treasury stock method). Because the inclusion of potential common shares would be anti-dilutive for periods presenting a net loss, diluted net loss per common share is the same as basic net loss per common share. The following table summarizes the computation of basic and diluted net income (loss) per share attributable to common shareholders of the Company (in thousands, except share and per share amounts): Three Months Ended 2025 2024 Net income (loss) $ 56,542 $ (18,225) Weighted average common shares outstanding - basic 56,663,798 51,808,849 Effect of dilutive securities: Options to purchase common stock 10,886 — Restricted stock units 990,000 — Employee stock purchase program 8,415 — Weighted average common shares outstanding - diluted 57,673,099 51,808,849 Net income (loss) per share - basic $ 1.00 $ (0.35) Net income (loss) per share - diluted $ 0.98 $ (0.35) The Company excluded the following potential common shares, presented based on amounts outstanding at each period end, from the computation of diluted net loss per share for the periods indicated because including them would have had an anti-dilutive effect: Three Months Ended 2025 2024 Options to purchase common stock 10,828,955 10,966,720 Unvested restricted stock — 19,549 Shares issuable under employee stock purchase plan — 86,858 Unvested performance restricted stock units — 19,000 Warrants to purchase common stock 10,757 10,757 10,839,712 11,102,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historically entered into lease arrangements for its facilities. As of March 31, 2025, the Company had two operating leases with required future minimum payments. The Company determined the classification of these leases to be operating leases and recorded right-of-use assets and lease liabilities as of the effective dates. The Company’s leases generally do not include termination or purchase options. Operating leases In July 2020, the Company entered into a seven-year agreement with an option to extend for five In December 2020, the Company entered into an eleven-year agreement to lease approximately 18,120 square feet of office and laboratory space in New York, NY. The Company has an option to extend the lease for five The following table contains a summary of the lease costs recognized under ASC 842 and other information pertaining to the Company’s operating lease for the three months ended March 31, 2025 and 2024: Three Months Ended March 31, 2025 2024 Lease Cost Operating lease cost $ 1,054 $ 1,054 Short-term lease cost — 17 Variable lease cost 259 237 Sublease income (990) (456) Total lease cost $ 323 $ 852 Other Operating Lease Information March 31, 2025 March 31, 2024 Cash paid for amounts included in the measurement of lease liability $ 1,109 $ 1,080 Weighted-average remaining lease term 5.8 6.7 Weighted-average discount rate 5.3 % 5.3 % The variable lease costs for the three months ended March 31, 2025 and 2024 includ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License Agreements The Company is party to license agreements, which include contingent payments. These payments will become payable if and when certain development, regulatory and commercial milestones are achieved. As of March 31, 2025, the satisfaction and timing of the contingent payments is uncertain and not reasonably estimabl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solidated financial statements as of March 31, 2025 or December 31, 2024.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The Company has a tax-qualified 401(k) and Profit Sharing defined contribution plan (the 401(k) Plan). Under the 401(k) Plan, the Company provides an employer safe harbor matching contribution equal to 100% of a participant’s eligible contributions of up to 6% of eligible compensation, subject to limits established by the Internal Revenue Code of 1986, as amended, and any regulations promulgated thereunder (the Code). All matching contributions are fully vested when made. During the three months ended March 31, 2025 and 2024, the Company contributed $154 and $348, respectively,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operates as a single reporting segment, focused on the development of MasterKey therapies that target families of oncogenic mutations in patients with cancer. The Company’s measure of segment profit or loss is net income (loss). The CODM is the chief executive officer (CEO).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and development projects that are in line with the Company’s strategic goals. Consistent with this decision-making process, the CEO uses consolidated financial information for purposes of evaluating performance, forecasting future period financial results, allocating resources and setting incentive targets. Segment net income (loss) is used to monitor budget versus actual results and in assessing performance of the segment. The following table is a reconciliation of the significant expense categories to segment net income (loss) regularly provided to the CODM when managing the Company’s single reporting segment: Three Months Ended 2025 2024 (in thousands) License revenue $ (70,000) $ — Program expenses: BDTX-1535 research and development expenses $ 5,204 $ 5,742 BDTX-4933 research and development expenses 1,018 1,507 Other research programs and development expenses 1 562 602 Non-program expenses 2 3,546 4,156 Personnel-related expenses 3,351 6,439 Other segment items 3 (223) (221) Segment net (income) loss $ (56,542) $ 18,225 ( 1) Includes cross-program consulting expenses; (2) Includes facilities, information technology, legal, intellectual property, and other general and administrative expense; (3) Includes stock-based compensation expense, depreciation, sublease income, investment accretion, interest income, and other (incom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424</v>
      </c>
      <c r="C3" s="6" t="n">
        <v>36437</v>
      </c>
    </row>
    <row r="4">
      <c r="A4" s="4" t="inlineStr">
        <is>
          <t>Investments</t>
        </is>
      </c>
      <c r="B4" s="5" t="n">
        <v>53976</v>
      </c>
      <c r="C4" s="5" t="n">
        <v>62138</v>
      </c>
    </row>
    <row r="5">
      <c r="A5" s="4" t="inlineStr">
        <is>
          <t>Prepaid expenses and other current assets</t>
        </is>
      </c>
      <c r="B5" s="5" t="n">
        <v>3279</v>
      </c>
      <c r="C5" s="5" t="n">
        <v>2601</v>
      </c>
    </row>
    <row r="6">
      <c r="A6" s="4" t="inlineStr">
        <is>
          <t>Total current assets</t>
        </is>
      </c>
      <c r="B6" s="5" t="n">
        <v>155679</v>
      </c>
      <c r="C6" s="5" t="n">
        <v>101176</v>
      </c>
    </row>
    <row r="7">
      <c r="A7" s="4" t="inlineStr">
        <is>
          <t>Property and equipment, net</t>
        </is>
      </c>
      <c r="B7" s="5" t="n">
        <v>1300</v>
      </c>
      <c r="C7" s="5" t="n">
        <v>1387</v>
      </c>
    </row>
    <row r="8">
      <c r="A8" s="4" t="inlineStr">
        <is>
          <t>Restricted cash</t>
        </is>
      </c>
      <c r="B8" s="5" t="n">
        <v>821</v>
      </c>
      <c r="C8" s="5" t="n">
        <v>819</v>
      </c>
    </row>
    <row r="9">
      <c r="A9" s="4" t="inlineStr">
        <is>
          <t>Right-of-use assets</t>
        </is>
      </c>
      <c r="B9" s="5" t="n">
        <v>18240</v>
      </c>
      <c r="C9" s="5" t="n">
        <v>19009</v>
      </c>
    </row>
    <row r="10">
      <c r="A10" s="4" t="inlineStr">
        <is>
          <t>Other non-current assets</t>
        </is>
      </c>
      <c r="B10" s="5" t="n">
        <v>205</v>
      </c>
      <c r="C10" s="5" t="n">
        <v>249</v>
      </c>
    </row>
    <row r="11">
      <c r="A11" s="4" t="inlineStr">
        <is>
          <t>Total assets</t>
        </is>
      </c>
      <c r="B11" s="5" t="n">
        <v>176245</v>
      </c>
      <c r="C11" s="5" t="n">
        <v>122640</v>
      </c>
    </row>
    <row r="12">
      <c r="A12" s="3" t="inlineStr">
        <is>
          <t>Current liabilities:</t>
        </is>
      </c>
      <c r="B12" s="4" t="inlineStr">
        <is>
          <t xml:space="preserve"> </t>
        </is>
      </c>
      <c r="C12" s="4" t="inlineStr">
        <is>
          <t xml:space="preserve"> </t>
        </is>
      </c>
    </row>
    <row r="13">
      <c r="A13" s="4" t="inlineStr">
        <is>
          <t>Accounts payable</t>
        </is>
      </c>
      <c r="B13" s="5" t="n">
        <v>2628</v>
      </c>
      <c r="C13" s="5" t="n">
        <v>4007</v>
      </c>
    </row>
    <row r="14">
      <c r="A14" s="4" t="inlineStr">
        <is>
          <t>Accrued expenses and other current liabilities</t>
        </is>
      </c>
      <c r="B14" s="5" t="n">
        <v>14219</v>
      </c>
      <c r="C14" s="5" t="n">
        <v>16566</v>
      </c>
    </row>
    <row r="15">
      <c r="A15" s="4" t="inlineStr">
        <is>
          <t>Total current liabilities</t>
        </is>
      </c>
      <c r="B15" s="5" t="n">
        <v>16847</v>
      </c>
      <c r="C15" s="5" t="n">
        <v>20573</v>
      </c>
    </row>
    <row r="16">
      <c r="A16" s="4" t="inlineStr">
        <is>
          <t>Non-current operating lease liabilities</t>
        </is>
      </c>
      <c r="B16" s="5" t="n">
        <v>17882</v>
      </c>
      <c r="C16" s="5" t="n">
        <v>18782</v>
      </c>
    </row>
    <row r="17">
      <c r="A17" s="4" t="inlineStr">
        <is>
          <t>Total liabilities</t>
        </is>
      </c>
      <c r="B17" s="5" t="n">
        <v>34729</v>
      </c>
      <c r="C17" s="5" t="n">
        <v>39355</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t March 31, 2025 and December 31, 2024; no shares issued or outstanding at March 31, 2025 and December 31, 2024</t>
        </is>
      </c>
      <c r="B20" s="5" t="n">
        <v>0</v>
      </c>
      <c r="C20" s="5" t="n">
        <v>0</v>
      </c>
    </row>
    <row r="21">
      <c r="A21" s="4" t="inlineStr">
        <is>
          <t>Common stock; $0.0001 par value; 500,000,000 shares authorized at March 31, 2025 and December 31, 2024; 56,676,716 shares issued and outstanding at March 31, 2025 and 56,644,655 shares issued and outstanding at December 31, 2024</t>
        </is>
      </c>
      <c r="B21" s="5" t="n">
        <v>7</v>
      </c>
      <c r="C21" s="5" t="n">
        <v>7</v>
      </c>
    </row>
    <row r="22">
      <c r="A22" s="4" t="inlineStr">
        <is>
          <t>Additional paid-in capital</t>
        </is>
      </c>
      <c r="B22" s="5" t="n">
        <v>572093</v>
      </c>
      <c r="C22" s="5" t="n">
        <v>570361</v>
      </c>
    </row>
    <row r="23">
      <c r="A23" s="4" t="inlineStr">
        <is>
          <t>Accumulated other comprehensive (loss) income</t>
        </is>
      </c>
      <c r="B23" s="5" t="n">
        <v>-19</v>
      </c>
      <c r="C23" s="5" t="n">
        <v>24</v>
      </c>
    </row>
    <row r="24">
      <c r="A24" s="4" t="inlineStr">
        <is>
          <t>Accumulated deficit</t>
        </is>
      </c>
      <c r="B24" s="5" t="n">
        <v>-430565</v>
      </c>
      <c r="C24" s="5" t="n">
        <v>-487107</v>
      </c>
    </row>
    <row r="25">
      <c r="A25" s="4" t="inlineStr">
        <is>
          <t>Total stockholders' equity</t>
        </is>
      </c>
      <c r="B25" s="5" t="n">
        <v>141516</v>
      </c>
      <c r="C25" s="5" t="n">
        <v>83285</v>
      </c>
    </row>
    <row r="26">
      <c r="A26" s="4" t="inlineStr">
        <is>
          <t>Total liabilities and stockholders' equity</t>
        </is>
      </c>
      <c r="B26" s="6" t="n">
        <v>176245</v>
      </c>
      <c r="C26" s="6" t="n">
        <v>122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LICENSE REVENUE</t>
        </is>
      </c>
      <c r="B4" s="4" t="inlineStr">
        <is>
          <t>LICENSE REVENUE In March 2025, the Company entered into a license agreement with Servier. Pursuant to the Servier Agreement, the Company granted to Servier a worldwide license to develop and commercialize BDTX-4933. Under the terms of the Servier Agreement, Servier will lead the development activities and the worldwide commercialization of BDTX-4933 across multiple indications, including NSCLC, with potential applications in other solid tumors. Under the Servier Agreement, the Company received an upfront payment of $70,000 in March 2025 and will be eligible to receive up to $710,000 in development and commercial sales milestone payments, along with tiered royalties based on global net sales. These milestone and royalty payments will become payable to the Company if and when the development and commercial sales milestones are achieved and commercial sales of the licensed product are made. Unless earlier terminated, the term of the Servier Agreement continues until expiration of the last royalty term for the applicable product in the applicable country. The Servier Agreement is subject to customary termination provisions, including termination by a party for the other party’s uncured, material breach. The Servier Agreement also includes customary representations and warranties, covenants and indemnification obligations. The Company assessed the Servier Agreement in accordance with ASC 606 and concluded that the contract counterparty, Servier, is a customer. In accordance with ASC 606, the Company determined that there is one performance obligation in the Servier Agreement, consisting of the license of the functional IP rights to BDTX-4933 granted to Servier. The transaction price was comprised of the fixed consideration of $70,000 and was recognized upon transfer of control of the license at a point in time upon contract execution. The arrangement includes significant variable consideration primarily in the form of development and commercial sales milestone payments and royalty fees. The development milestone fees are fully constrained at the inception of the contract. The estimate of variable consideration and the judgements related to the constraints for the development milestones are reassessed each reporting period under the most likely amount method. As of and for the three months ended March 31, 2025, the Company determined the events underlying the milestones were not probable, therefore the variable consideration was fully constrained and no adjustments to the estimates have been made. The commercial sales milestones and royalty fees are considered variable consideration and will be recognized as revenue as such sales occur. The commercial sales milestones and royalty fees qualify for the sales and usage-based royalty exception because the license of the functional IP rights to BDTX-4933 is the predominant element of the Servier Agreement and therefore does not require an estimate of the future transaction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542</v>
      </c>
      <c r="C4" s="6" t="n">
        <v>-1822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unaudited interim financial information</t>
        </is>
      </c>
      <c r="B4" s="4" t="inlineStr">
        <is>
          <t>Black Diamond Therapeutics, Inc. (the Company) is a clinical-stage oncology company developing MasterKey therapies that target families of oncogenic mutations in patients with cancer.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and advancement of its product candidates identified by its Mutation-Allostery-Pharmacology (MAP) drug discovery engine. The Company is subject to risks and uncertainties common to clinical-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Principles of consolidation The accompanying condensed consolidated financial statements have been prepared in accordance with accounting principles generally accepted in the United States of America (GAAP) and include the accounts of the Company and its wholly owned subsidiary,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audited consolidated financial statements and notes thereto included in the Company’s Annual Report on Form 10-K for the year ended December 31, 2024. In the opinion of the Company’s management, all adjustments (consisting of normal and recurring adjustments) considered necessary for a fair statement of the results for the interim periods presented have been included.</t>
        </is>
      </c>
    </row>
    <row r="5">
      <c r="A5" s="4" t="inlineStr">
        <is>
          <t>Principles of consolidation</t>
        </is>
      </c>
      <c r="B5" s="4" t="inlineStr">
        <is>
          <t>Principles of consolidation The accompanying condensed consolidated financial statements have been prepared in accordance with accounting principles generally accepted in the United States of America (GAAP) and include the accounts of the Company and its wholly owned subsidiary, Black Diamond Therapeutics Security Corporation, after elimination of all significant intercompany accounts and transactions.</t>
        </is>
      </c>
    </row>
    <row r="6">
      <c r="A6" s="4" t="inlineStr">
        <is>
          <t>Use of estimates</t>
        </is>
      </c>
      <c r="B6" s="4" t="inlineStr">
        <is>
          <t xml:space="preserve">Use of estimates </t>
        </is>
      </c>
    </row>
    <row r="7">
      <c r="A7" s="4" t="inlineStr">
        <is>
          <t>Revenue Recognition</t>
        </is>
      </c>
      <c r="B7" s="4" t="inlineStr">
        <is>
          <t>Revenue Recognition The Company recognizes revenue in accordance with ASC Topic 606, Revenue from Contracts with Customers ,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licensing agreements with partners under which it may exclusively license rights to research, develop, manufacture, and commercialize product candidates to third parties. The terms of these arrangements may include payment to the Company of one or more of the following: (1) non-refundable, upfront fees; (2) reimbursement of certain costs; (3) customer option fees for additional goods or services; (4) milestone payments; and (5)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also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The Company evaluates the measure of progress each reporting period and, if necessary, adjusts the measure of performance and related revenue recognition. Amounts due to the Company for satisfying the revenue recognition criteria or that are contractually due based upon the terms of the applicable agreement are recorded as a receivable in the Company’s consolidated balance sheet. Milestone payments The Company measures the transaction price based on the amount of consideration to which the Company expects to be entitled in exchange for transferring the promised goods and/or services to the customer. At the inception of an arrangement that includes milestone payments, the Company evaluates whether the milestones are considered probable of being achieved and estimates the amount of variable consideration to be included in the transaction price utilizing either the expected value method or the most likely amount method,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the Company evaluates whether the associated event is considered likely of achievement and estimates the amount to be included in the transaction price using the most likely amount method. Milestone payments that are not within the Company’s control or the control of the counterparty, such as those dependent upon receipt of regulatory approval, are not considered to be likely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income (loss) in the period of adjustment. See Note 14 to our condensed consolidated financial statements for additional information on the Company’s license revenue.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t>
        </is>
      </c>
    </row>
    <row r="8">
      <c r="A8" s="4" t="inlineStr">
        <is>
          <t>Recently issued accounting pronouncements</t>
        </is>
      </c>
      <c r="B8" s="4" t="inlineStr">
        <is>
          <t>Recently issued accounting pronouncements In November 2024, the FASB issued ASU 2024-03, Income Statement – Reporting Comprehensive Income – Expense Disaggregation Disclosures (Subtopic 220-40): Disaggregation of Income Statement Expenses , which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is guidance is effective for fiscal years beginning after December 15, 2026, and interim periods within fiscal years beginning after December 15, 2027. The Company will evaluate the impact of the guidance on its financial statements in advance of the adoption date. In December 2023, the FASB issued ASU, Income Taxes (Topic 740): Improvements to Income Tax Disclosures (ASU 2023-09).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standard is effective for annual periods beginning after December 15, 2024. Adoption of the standard requires certain changes to be made prospectively, with some changes to be made retrospectively. The adoption is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t March 31, 2025 using: Level 1 Level 2 Level 3 Total Assets: Cash equivalents: Money market funds $ 97,334 $ — $ — $ 97,334 Investments: Commercial paper — 35,675 — 35,675 Corporate bonds — 18,301 — 18,301 Total $ 97,334 $ 53,976 $ — $ 151,310 Fair value measurements at December 31, 2024 using: Level 1 Level 2 Level 3 Total Assets: Cash equivalents: Money market funds $ 35,345 $ — $ — $ 35,345 Investments: Commercial paper — 34,914 — 34,914 Corporate bonds — 27,224 — 27,224 Total $ 35,345 $ 62,138 $ — $ 97,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As of March 31, 2025, investments were comprised of the following: Amortized Cost Unrealized Gains Unrealized Losses Fair Value Commercial paper $ 35,689 $ 2 $ (16) $ 35,675 Corporate bonds 18,306 2 (7) 18,301 Total $ 53,995 $ 4 $ (23) $ 53,976 As of December 31, 2024, investments were comprised of the following: Amortized Cost Unrealized Gains Unrealized Losses Fair Value Commercial paper $ 34,900 $ 19 $ (5) $ 34,914 Corporate bonds 27,214 24 (14) 27,224 Total $ 62,114 $ 43 $ (19) $ 62,1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March 31, December 31, Furniture and fixtures $ 17 $ 17 Leasehold improvements 2,512 2,512 Property and equipment 2,529 2,529 Less: accumulated depreciation (1,229) (1,142) Total Property and Equipment, net $ 1,300 $ 1,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March 31, December 31, Contracted research services $ 7,879 $ 8,226 Payroll and related expenses 2,024 4,373 Professional and consulting fees 611 563 Current portion of operating lease liability and other 3,705 3,404 Total accrued expenses and other current liabilities $ 14,219 $ 16,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The Company recorded stock-based compensation expense in the following award type categories included within the condensed consolidated statements of operations and comprehensive loss: Three Months Ended 2025 2024 Stock options $ 1,141 $ 1,623 Restricted stock units 529 16 Employee Stock Purchase Plan and Other 30 74 $ 1,700 $ 1,713 The Company recorded stock-based compensation expense in the following expense categories of its condensed consolidated statements of operations and comprehensive loss: Three Months Ended 2025 2024 Research and development $ 781 $ 635 General and administrative 919 1,078 $ 1,700 $ 1,713 </t>
        </is>
      </c>
    </row>
    <row r="5">
      <c r="A5" s="4" t="inlineStr">
        <is>
          <t>Schedule of Stock Option Activity</t>
        </is>
      </c>
      <c r="B5" s="4" t="inlineStr">
        <is>
          <t xml:space="preserve">The following table summarizes the stock option activity under the Company’s equity awards plans: Options Weighted Average Exercise Price Weighted Average Remaining Life (in Years) Intrinsic Value (in thousands) Outstanding December 31, 2024 9,434,742 $ 7.48 6.6 $ 313 Granted 1,793,300 $ 2.52 Cancelled or forfeited (281,396) $ 11.52 Expired (106,805) $ 16.10 Outstanding March 31, 2025 10,839,841 $ 6.47 7.2 $ 14 Options vested or expected to vest at March 31, 2025 10,839,841 $ 6.47 7.2 $ 14 Options exercisable at March 31, 2025 5,701,054 $ 9.22 5.6 $ 14 </t>
        </is>
      </c>
    </row>
    <row r="6">
      <c r="A6" s="4" t="inlineStr">
        <is>
          <t>Schedule of Restricted Stock Activity</t>
        </is>
      </c>
      <c r="B6" s="4" t="inlineStr">
        <is>
          <t xml:space="preserve">The following table summarizes time-based restricted stock activity since January 1, 2025: Number of shares Weighted average grant date fair value Unvested restricted common stock as of December 31, 2024 540,000 $ 3.66 Granted 450,000 $ 2.52 Unvested restricted common stock as of March 31, 2025 990,000 $ 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Loss per Share</t>
        </is>
      </c>
      <c r="B4" s="4" t="inlineStr">
        <is>
          <t>The following table summarizes the computation of basic and diluted net income (loss) per share attributable to common shareholders of the Company (in thousands, except share and per share amounts): Three Months Ended 2025 2024 Net income (loss) $ 56,542 $ (18,225) Weighted average common shares outstanding - basic 56,663,798 51,808,849 Effect of dilutive securities: Options to purchase common stock 10,886 — Restricted stock units 990,000 — Employee stock purchase program 8,415 — Weighted average common shares outstanding - diluted 57,673,099 51,808,849 Net income (loss) per share - basic $ 1.00 $ (0.35) Net income (loss) per share - diluted $ 0.98 $ (0.35)</t>
        </is>
      </c>
    </row>
    <row r="5">
      <c r="A5" s="4" t="inlineStr">
        <is>
          <t>Schedule of Antidilutive Securities Excluded from Computation of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2025 2024 Options to purchase common stock 10,828,955 10,966,720 Unvested restricted stock — 19,549 Shares issuable under employee stock purchase plan — 86,858 Unvested performance restricted stock units — 19,000 Warrants to purchase common stock 10,757 10,757 10,839,712 11,102,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56676716</v>
      </c>
      <c r="C9" s="5" t="n">
        <v>56644655</v>
      </c>
    </row>
    <row r="10">
      <c r="A10" s="4" t="inlineStr">
        <is>
          <t>Common stock, shares outstanding (in shares)</t>
        </is>
      </c>
      <c r="B10" s="5" t="n">
        <v>56676716</v>
      </c>
      <c r="C10" s="5" t="n">
        <v>56644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Other Operating Lease Information</t>
        </is>
      </c>
      <c r="B4" s="4" t="inlineStr">
        <is>
          <t>The following table contains a summary of the lease costs recognized under ASC 842 and other information pertaining to the Company’s operating lease for the three months ended March 31, 2025 and 2024: Three Months Ended March 31, 2025 2024 Lease Cost Operating lease cost $ 1,054 $ 1,054 Short-term lease cost — 17 Variable lease cost 259 237 Sublease income (990) (456) Total lease cost $ 323 $ 852 Other Operating Lease Information March 31, 2025 March 31, 2024 Cash paid for amounts included in the measurement of lease liability $ 1,109 $ 1,080 Weighted-average remaining lease term 5.8 6.7 Weighted-average discount rate 5.3 %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Reportable Segment</t>
        </is>
      </c>
      <c r="B4" s="4" t="inlineStr">
        <is>
          <t>The following table is a reconciliation of the significant expense categories to segment net income (loss) regularly provided to the CODM when managing the Company’s single reporting segment: Three Months Ended 2025 2024 (in thousands) License revenue $ (70,000) $ — Program expenses: BDTX-1535 research and development expenses $ 5,204 $ 5,742 BDTX-4933 research and development expenses 1,018 1,507 Other research programs and development expenses 1 562 602 Non-program expenses 2 3,546 4,156 Personnel-related expenses 3,351 6,439 Other segment items 3 (223) (221) Segment net (income) loss $ (56,542) $ 18,225 ( 1) Includes cross-program consulting expenses; (2) Includes facilities, information technology, legal, intellectual property, and other general and administrative expense; (3) Includes stock-based compensation expense, depreciation, sublease income, investment accretion, interest income, and other (income)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AND BASIS OF PRESENTATION (Details) - USD ($) $ in Thousands</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56542</v>
      </c>
      <c r="D4" s="6" t="n">
        <v>-18225</v>
      </c>
      <c r="E4" s="4" t="inlineStr">
        <is>
          <t xml:space="preserve"> </t>
        </is>
      </c>
    </row>
    <row r="5">
      <c r="A5" s="4" t="inlineStr">
        <is>
          <t>Accumulated deficit</t>
        </is>
      </c>
      <c r="B5" s="6" t="n">
        <v>430565</v>
      </c>
      <c r="C5" s="5" t="n">
        <v>430565</v>
      </c>
      <c r="D5" s="4" t="inlineStr">
        <is>
          <t xml:space="preserve"> </t>
        </is>
      </c>
      <c r="E5" s="6" t="n">
        <v>487107</v>
      </c>
    </row>
    <row r="6">
      <c r="A6" s="4" t="inlineStr">
        <is>
          <t>Servier Agreemen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Collaborative arrangement, upfront payment</t>
        </is>
      </c>
      <c r="B8" s="5" t="n">
        <v>70000</v>
      </c>
      <c r="C8" s="4" t="inlineStr">
        <is>
          <t xml:space="preserve"> </t>
        </is>
      </c>
      <c r="D8" s="4" t="inlineStr">
        <is>
          <t xml:space="preserve"> </t>
        </is>
      </c>
      <c r="E8" s="4" t="inlineStr">
        <is>
          <t xml:space="preserve"> </t>
        </is>
      </c>
    </row>
    <row r="9">
      <c r="A9" s="4" t="inlineStr">
        <is>
          <t>Collaborative arrangement, contingent milestone payments</t>
        </is>
      </c>
      <c r="B9" s="6" t="n">
        <v>710000</v>
      </c>
      <c r="C9" s="6" t="n">
        <v>710000</v>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151310</v>
      </c>
      <c r="C3" s="6" t="n">
        <v>97483</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97334</v>
      </c>
      <c r="C6" s="5" t="n">
        <v>35345</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35675</v>
      </c>
      <c r="C9" s="5" t="n">
        <v>34914</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18301</v>
      </c>
      <c r="C12" s="5" t="n">
        <v>27224</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97334</v>
      </c>
      <c r="C15" s="5" t="n">
        <v>35345</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97334</v>
      </c>
      <c r="C18" s="5" t="n">
        <v>35345</v>
      </c>
    </row>
    <row r="19">
      <c r="A19" s="4" t="inlineStr">
        <is>
          <t>Level 1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5" t="n">
        <v>0</v>
      </c>
      <c r="C21" s="5" t="n">
        <v>0</v>
      </c>
    </row>
    <row r="22">
      <c r="A22" s="4" t="inlineStr">
        <is>
          <t>Level 1 | Corporate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0</v>
      </c>
      <c r="C24" s="5"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53976</v>
      </c>
      <c r="C27" s="5" t="n">
        <v>62138</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Level 2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35675</v>
      </c>
      <c r="C33" s="5" t="n">
        <v>34914</v>
      </c>
    </row>
    <row r="34">
      <c r="A34" s="4" t="inlineStr">
        <is>
          <t>Level 2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18301</v>
      </c>
      <c r="C36" s="5" t="n">
        <v>27224</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0</v>
      </c>
      <c r="C39" s="5" t="n">
        <v>0</v>
      </c>
    </row>
    <row r="40">
      <c r="A40" s="4" t="inlineStr">
        <is>
          <t>Level 3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Level 3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5" t="n">
        <v>0</v>
      </c>
      <c r="C45" s="5" t="n">
        <v>0</v>
      </c>
    </row>
    <row r="46">
      <c r="A46" s="4" t="inlineStr">
        <is>
          <t>Level 3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6" t="n">
        <v>0</v>
      </c>
      <c r="C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3995</v>
      </c>
      <c r="C3" s="6" t="n">
        <v>62114</v>
      </c>
    </row>
    <row r="4">
      <c r="A4" s="4" t="inlineStr">
        <is>
          <t>Unrealized Gains</t>
        </is>
      </c>
      <c r="B4" s="5" t="n">
        <v>4</v>
      </c>
      <c r="C4" s="5" t="n">
        <v>43</v>
      </c>
    </row>
    <row r="5">
      <c r="A5" s="4" t="inlineStr">
        <is>
          <t>Unrealized Losses</t>
        </is>
      </c>
      <c r="B5" s="5" t="n">
        <v>-23</v>
      </c>
      <c r="C5" s="5" t="n">
        <v>-19</v>
      </c>
    </row>
    <row r="6">
      <c r="A6" s="4" t="inlineStr">
        <is>
          <t>Fair Value</t>
        </is>
      </c>
      <c r="B6" s="5" t="n">
        <v>53976</v>
      </c>
      <c r="C6" s="5" t="n">
        <v>62138</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689</v>
      </c>
      <c r="C9" s="5" t="n">
        <v>34900</v>
      </c>
    </row>
    <row r="10">
      <c r="A10" s="4" t="inlineStr">
        <is>
          <t>Unrealized Gains</t>
        </is>
      </c>
      <c r="B10" s="5" t="n">
        <v>2</v>
      </c>
      <c r="C10" s="5" t="n">
        <v>19</v>
      </c>
    </row>
    <row r="11">
      <c r="A11" s="4" t="inlineStr">
        <is>
          <t>Unrealized Losses</t>
        </is>
      </c>
      <c r="B11" s="5" t="n">
        <v>-16</v>
      </c>
      <c r="C11" s="5" t="n">
        <v>-5</v>
      </c>
    </row>
    <row r="12">
      <c r="A12" s="4" t="inlineStr">
        <is>
          <t>Fair Value</t>
        </is>
      </c>
      <c r="B12" s="5" t="n">
        <v>35675</v>
      </c>
      <c r="C12" s="5" t="n">
        <v>34914</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306</v>
      </c>
      <c r="C15" s="5" t="n">
        <v>27214</v>
      </c>
    </row>
    <row r="16">
      <c r="A16" s="4" t="inlineStr">
        <is>
          <t>Unrealized Gains</t>
        </is>
      </c>
      <c r="B16" s="5" t="n">
        <v>2</v>
      </c>
      <c r="C16" s="5" t="n">
        <v>24</v>
      </c>
    </row>
    <row r="17">
      <c r="A17" s="4" t="inlineStr">
        <is>
          <t>Unrealized Losses</t>
        </is>
      </c>
      <c r="B17" s="5" t="n">
        <v>-7</v>
      </c>
      <c r="C17" s="5" t="n">
        <v>-14</v>
      </c>
    </row>
    <row r="18">
      <c r="A18" s="4" t="inlineStr">
        <is>
          <t>Fair Value</t>
        </is>
      </c>
      <c r="B18" s="6" t="n">
        <v>18301</v>
      </c>
      <c r="C18" s="6" t="n">
        <v>27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 Narrative (Details) - USD ($)</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Impairment of fair value assets</t>
        </is>
      </c>
      <c r="B4" s="6" t="n">
        <v>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2529</v>
      </c>
      <c r="C4" s="4" t="inlineStr">
        <is>
          <t xml:space="preserve"> </t>
        </is>
      </c>
      <c r="D4" s="6" t="n">
        <v>2529</v>
      </c>
    </row>
    <row r="5">
      <c r="A5" s="4" t="inlineStr">
        <is>
          <t>Less: accumulated depreciation</t>
        </is>
      </c>
      <c r="B5" s="5" t="n">
        <v>-1229</v>
      </c>
      <c r="C5" s="4" t="inlineStr">
        <is>
          <t xml:space="preserve"> </t>
        </is>
      </c>
      <c r="D5" s="5" t="n">
        <v>-1142</v>
      </c>
    </row>
    <row r="6">
      <c r="A6" s="4" t="inlineStr">
        <is>
          <t>Total Property and Equipment, net</t>
        </is>
      </c>
      <c r="B6" s="5" t="n">
        <v>1300</v>
      </c>
      <c r="C6" s="4" t="inlineStr">
        <is>
          <t xml:space="preserve"> </t>
        </is>
      </c>
      <c r="D6" s="5" t="n">
        <v>1387</v>
      </c>
    </row>
    <row r="7">
      <c r="A7" s="4" t="inlineStr">
        <is>
          <t>Depreciation expense</t>
        </is>
      </c>
      <c r="B7" s="5" t="n">
        <v>87</v>
      </c>
      <c r="C7" s="6" t="n">
        <v>86</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17</v>
      </c>
      <c r="C10" s="4" t="inlineStr">
        <is>
          <t xml:space="preserve"> </t>
        </is>
      </c>
      <c r="D10" s="5" t="n">
        <v>17</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2512</v>
      </c>
      <c r="C13" s="4" t="inlineStr">
        <is>
          <t xml:space="preserve"> </t>
        </is>
      </c>
      <c r="D13" s="6" t="n">
        <v>251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QUITY METHOD INVESTMENT (Details) - Revelio Therapeutics - USD ($)</t>
        </is>
      </c>
      <c r="B1" s="2" t="inlineStr">
        <is>
          <t>Mar. 31, 2025</t>
        </is>
      </c>
      <c r="C1" s="2" t="inlineStr">
        <is>
          <t>Dec. 31, 2024</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ommon shares received from equity method investment (in shares)</t>
        </is>
      </c>
      <c r="B3" s="4" t="inlineStr">
        <is>
          <t xml:space="preserve"> </t>
        </is>
      </c>
      <c r="C3" s="4" t="inlineStr">
        <is>
          <t xml:space="preserve"> </t>
        </is>
      </c>
      <c r="D3" s="5" t="n">
        <v>9000000</v>
      </c>
    </row>
    <row r="4">
      <c r="A4" s="4" t="inlineStr">
        <is>
          <t>Equity method investment, ownership percentage</t>
        </is>
      </c>
      <c r="B4" s="9" t="n">
        <v>0.151</v>
      </c>
      <c r="C4" s="9" t="n">
        <v>0.208</v>
      </c>
      <c r="D4" s="4" t="inlineStr">
        <is>
          <t xml:space="preserve"> </t>
        </is>
      </c>
    </row>
    <row r="5">
      <c r="A5" s="4" t="inlineStr">
        <is>
          <t>Equity method investment</t>
        </is>
      </c>
      <c r="B5" s="6" t="n">
        <v>0</v>
      </c>
      <c r="C5" s="6" t="n">
        <v>0</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ntracted research services</t>
        </is>
      </c>
      <c r="B3" s="6" t="n">
        <v>7879</v>
      </c>
      <c r="C3" s="6" t="n">
        <v>8226</v>
      </c>
    </row>
    <row r="4">
      <c r="A4" s="4" t="inlineStr">
        <is>
          <t>Payroll and related expenses</t>
        </is>
      </c>
      <c r="B4" s="5" t="n">
        <v>2024</v>
      </c>
      <c r="C4" s="5" t="n">
        <v>4373</v>
      </c>
    </row>
    <row r="5">
      <c r="A5" s="4" t="inlineStr">
        <is>
          <t>Professional and consulting fees</t>
        </is>
      </c>
      <c r="B5" s="5" t="n">
        <v>611</v>
      </c>
      <c r="C5" s="5" t="n">
        <v>563</v>
      </c>
    </row>
    <row r="6">
      <c r="A6" s="4" t="inlineStr">
        <is>
          <t>Current portion of operating lease liability and other</t>
        </is>
      </c>
      <c r="B6" s="6" t="n">
        <v>3705</v>
      </c>
      <c r="C6" s="6" t="n">
        <v>3404</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Total accrued expenses and other current liabilities</t>
        </is>
      </c>
      <c r="B8" s="6" t="n">
        <v>14219</v>
      </c>
      <c r="C8" s="6" t="n">
        <v>165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BASED COMPENSATION - Narrative (Details) - USD ($) $ in Thousands</t>
        </is>
      </c>
      <c r="C1" s="2" t="inlineStr">
        <is>
          <t>3 Months Ended</t>
        </is>
      </c>
    </row>
    <row r="2">
      <c r="B2" s="2" t="inlineStr">
        <is>
          <t>Jan. 01, 2025</t>
        </is>
      </c>
      <c r="C2" s="2" t="inlineStr">
        <is>
          <t>Mar. 31, 2025</t>
        </is>
      </c>
      <c r="D2" s="2" t="inlineStr">
        <is>
          <t>Jan. 14,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options</t>
        </is>
      </c>
      <c r="B4" s="4" t="inlineStr">
        <is>
          <t xml:space="preserve"> </t>
        </is>
      </c>
      <c r="C4" s="6" t="n">
        <v>11649</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cost, recognition period (in years)</t>
        </is>
      </c>
      <c r="B7" s="4" t="inlineStr">
        <is>
          <t xml:space="preserve"> </t>
        </is>
      </c>
      <c r="C7" s="4" t="inlineStr">
        <is>
          <t>2 years 9 months 18 days</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units vested</t>
        </is>
      </c>
      <c r="B10" s="4" t="inlineStr">
        <is>
          <t xml:space="preserve"> </t>
        </is>
      </c>
      <c r="C10" s="6" t="n">
        <v>0</v>
      </c>
      <c r="D10" s="4" t="inlineStr">
        <is>
          <t xml:space="preserve"> </t>
        </is>
      </c>
    </row>
    <row r="11">
      <c r="A11" s="4" t="inlineStr">
        <is>
          <t>Unrecognized compensation cost</t>
        </is>
      </c>
      <c r="B11" s="4" t="inlineStr">
        <is>
          <t xml:space="preserve"> </t>
        </is>
      </c>
      <c r="C11" s="6" t="n">
        <v>2167</v>
      </c>
      <c r="D11" s="4" t="inlineStr">
        <is>
          <t xml:space="preserve"> </t>
        </is>
      </c>
    </row>
    <row r="12">
      <c r="A12" s="4" t="inlineStr">
        <is>
          <t>2020 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rease of authorized shares, percent of common stock outstanding</t>
        </is>
      </c>
      <c r="B14" s="4" t="inlineStr">
        <is>
          <t xml:space="preserve"> </t>
        </is>
      </c>
      <c r="C14" s="4" t="inlineStr">
        <is>
          <t xml:space="preserve"> </t>
        </is>
      </c>
      <c r="D14" s="10" t="n">
        <v>0.01</v>
      </c>
    </row>
    <row r="15">
      <c r="A15" s="4" t="inlineStr">
        <is>
          <t>Number of additional shares authorized (in shares)</t>
        </is>
      </c>
      <c r="B15" s="5" t="n">
        <v>326364</v>
      </c>
      <c r="C15" s="4" t="inlineStr">
        <is>
          <t xml:space="preserve"> </t>
        </is>
      </c>
      <c r="D15" s="4" t="inlineStr">
        <is>
          <t xml:space="preserve"> </t>
        </is>
      </c>
    </row>
    <row r="16">
      <c r="A16" s="4" t="inlineStr">
        <is>
          <t>2020 Stock Option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Increase of authorized shares, percent of common stock outstanding</t>
        </is>
      </c>
      <c r="B18" s="10" t="n">
        <v>0.04</v>
      </c>
      <c r="C18" s="4" t="inlineStr">
        <is>
          <t xml:space="preserve"> </t>
        </is>
      </c>
      <c r="D18" s="10" t="n">
        <v>0.04</v>
      </c>
    </row>
    <row r="19">
      <c r="A19" s="4" t="inlineStr">
        <is>
          <t>Number of additional shares authorized (in shares)</t>
        </is>
      </c>
      <c r="B19" s="5" t="n">
        <v>2265786</v>
      </c>
      <c r="C19" s="4" t="inlineStr">
        <is>
          <t xml:space="preserve"> </t>
        </is>
      </c>
      <c r="D19" s="4" t="inlineStr">
        <is>
          <t xml:space="preserve"> </t>
        </is>
      </c>
    </row>
    <row r="20">
      <c r="A20" s="4" t="inlineStr">
        <is>
          <t>2020 Stock Option Plan |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issued under share-based compensation plan</t>
        </is>
      </c>
      <c r="B22" s="4" t="inlineStr">
        <is>
          <t xml:space="preserve"> </t>
        </is>
      </c>
      <c r="C22" s="5" t="n">
        <v>14494</v>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License revenue</t>
        </is>
      </c>
      <c r="B4" s="6" t="n">
        <v>70000</v>
      </c>
      <c r="C4" s="6" t="n">
        <v>0</v>
      </c>
    </row>
    <row r="5">
      <c r="A5" s="3" t="inlineStr">
        <is>
          <t>Operating expenses:</t>
        </is>
      </c>
      <c r="B5" s="4" t="inlineStr">
        <is>
          <t xml:space="preserve"> </t>
        </is>
      </c>
      <c r="C5" s="4" t="inlineStr">
        <is>
          <t xml:space="preserve"> </t>
        </is>
      </c>
    </row>
    <row r="6">
      <c r="A6" s="4" t="inlineStr">
        <is>
          <t>Research and development</t>
        </is>
      </c>
      <c r="B6" s="5" t="n">
        <v>10506</v>
      </c>
      <c r="C6" s="5" t="n">
        <v>13545</v>
      </c>
    </row>
    <row r="7">
      <c r="A7" s="4" t="inlineStr">
        <is>
          <t>General and administrative</t>
        </is>
      </c>
      <c r="B7" s="5" t="n">
        <v>4964</v>
      </c>
      <c r="C7" s="5" t="n">
        <v>6701</v>
      </c>
    </row>
    <row r="8">
      <c r="A8" s="4" t="inlineStr">
        <is>
          <t>Total operating expenses</t>
        </is>
      </c>
      <c r="B8" s="5" t="n">
        <v>15470</v>
      </c>
      <c r="C8" s="5" t="n">
        <v>20246</v>
      </c>
    </row>
    <row r="9">
      <c r="A9" s="4" t="inlineStr">
        <is>
          <t>Income (loss) from operations</t>
        </is>
      </c>
      <c r="B9" s="5" t="n">
        <v>54530</v>
      </c>
      <c r="C9" s="5" t="n">
        <v>-20246</v>
      </c>
    </row>
    <row r="10">
      <c r="A10" s="3" t="inlineStr">
        <is>
          <t>Other income (expense):</t>
        </is>
      </c>
      <c r="B10" s="4" t="inlineStr">
        <is>
          <t xml:space="preserve"> </t>
        </is>
      </c>
      <c r="C10" s="4" t="inlineStr">
        <is>
          <t xml:space="preserve"> </t>
        </is>
      </c>
    </row>
    <row r="11">
      <c r="A11" s="4" t="inlineStr">
        <is>
          <t>Interest income</t>
        </is>
      </c>
      <c r="B11" s="5" t="n">
        <v>595</v>
      </c>
      <c r="C11" s="5" t="n">
        <v>637</v>
      </c>
    </row>
    <row r="12">
      <c r="A12" s="4" t="inlineStr">
        <is>
          <t>Other income (expense)</t>
        </is>
      </c>
      <c r="B12" s="5" t="n">
        <v>1417</v>
      </c>
      <c r="C12" s="5" t="n">
        <v>1384</v>
      </c>
    </row>
    <row r="13">
      <c r="A13" s="4" t="inlineStr">
        <is>
          <t>Total other income (expense), net</t>
        </is>
      </c>
      <c r="B13" s="5" t="n">
        <v>2012</v>
      </c>
      <c r="C13" s="5" t="n">
        <v>2021</v>
      </c>
    </row>
    <row r="14">
      <c r="A14" s="4" t="inlineStr">
        <is>
          <t>Net income (loss)</t>
        </is>
      </c>
      <c r="B14" s="6" t="n">
        <v>56542</v>
      </c>
      <c r="C14" s="6" t="n">
        <v>-18225</v>
      </c>
    </row>
    <row r="15">
      <c r="A15" s="4" t="inlineStr">
        <is>
          <t>Net income (loss) per share basic (in dollars per share)</t>
        </is>
      </c>
      <c r="B15" s="6" t="n">
        <v>1</v>
      </c>
      <c r="C15" s="8" t="n">
        <v>-0.35</v>
      </c>
    </row>
    <row r="16">
      <c r="A16" s="4" t="inlineStr">
        <is>
          <t>Net income (loss) per share, diluted (in dollars per share)</t>
        </is>
      </c>
      <c r="B16" s="8" t="n">
        <v>0.98</v>
      </c>
      <c r="C16" s="8" t="n">
        <v>-0.35</v>
      </c>
    </row>
    <row r="17">
      <c r="A17" s="4" t="inlineStr">
        <is>
          <t>Weighted average common shares outstanding, basic (in shares)</t>
        </is>
      </c>
      <c r="B17" s="5" t="n">
        <v>56663798</v>
      </c>
      <c r="C17" s="5" t="n">
        <v>51808849</v>
      </c>
    </row>
    <row r="18">
      <c r="A18" s="4" t="inlineStr">
        <is>
          <t>Weighted average common shares outstanding, diluted (in shares)</t>
        </is>
      </c>
      <c r="B18" s="5" t="n">
        <v>57673099</v>
      </c>
      <c r="C18" s="5" t="n">
        <v>51808849</v>
      </c>
    </row>
    <row r="19">
      <c r="A19" s="3" t="inlineStr">
        <is>
          <t>Comprehensive income (loss):</t>
        </is>
      </c>
      <c r="B19" s="4" t="inlineStr">
        <is>
          <t xml:space="preserve"> </t>
        </is>
      </c>
      <c r="C19" s="4" t="inlineStr">
        <is>
          <t xml:space="preserve"> </t>
        </is>
      </c>
    </row>
    <row r="20">
      <c r="A20" s="4" t="inlineStr">
        <is>
          <t>Net income (loss)</t>
        </is>
      </c>
      <c r="B20" s="6" t="n">
        <v>56542</v>
      </c>
      <c r="C20" s="6" t="n">
        <v>-18225</v>
      </c>
    </row>
    <row r="21">
      <c r="A21" s="3" t="inlineStr">
        <is>
          <t>Other comprehensive income (loss):</t>
        </is>
      </c>
      <c r="B21" s="4" t="inlineStr">
        <is>
          <t xml:space="preserve"> </t>
        </is>
      </c>
      <c r="C21" s="4" t="inlineStr">
        <is>
          <t xml:space="preserve"> </t>
        </is>
      </c>
    </row>
    <row r="22">
      <c r="A22" s="4" t="inlineStr">
        <is>
          <t>Unrealized gain (loss) on investments, net</t>
        </is>
      </c>
      <c r="B22" s="5" t="n">
        <v>-43</v>
      </c>
      <c r="C22" s="5" t="n">
        <v>-68</v>
      </c>
    </row>
    <row r="23">
      <c r="A23" s="4" t="inlineStr">
        <is>
          <t>Comprehensive income (loss)</t>
        </is>
      </c>
      <c r="B23" s="6" t="n">
        <v>56499</v>
      </c>
      <c r="C23" s="6" t="n">
        <v>-182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700</v>
      </c>
      <c r="C4" s="6" t="n">
        <v>171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81</v>
      </c>
      <c r="C7" s="5" t="n">
        <v>63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919</v>
      </c>
      <c r="C10" s="5" t="n">
        <v>1078</v>
      </c>
    </row>
    <row r="11">
      <c r="A11" s="4" t="inlineStr">
        <is>
          <t>Stock op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141</v>
      </c>
      <c r="C13" s="5" t="n">
        <v>1623</v>
      </c>
    </row>
    <row r="14">
      <c r="A14" s="4" t="inlineStr">
        <is>
          <t>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529</v>
      </c>
      <c r="C16" s="5" t="n">
        <v>16</v>
      </c>
    </row>
    <row r="17">
      <c r="A17" s="4" t="inlineStr">
        <is>
          <t>Employee Stock Purchase Plan and Oth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30</v>
      </c>
      <c r="C19" s="6" t="n">
        <v>7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beginning balance (in shares)</t>
        </is>
      </c>
      <c r="B4" s="5" t="n">
        <v>9434742</v>
      </c>
      <c r="C4" s="4" t="inlineStr">
        <is>
          <t xml:space="preserve"> </t>
        </is>
      </c>
    </row>
    <row r="5">
      <c r="A5" s="4" t="inlineStr">
        <is>
          <t>Granted (in shares)</t>
        </is>
      </c>
      <c r="B5" s="5" t="n">
        <v>1793300</v>
      </c>
      <c r="C5" s="4" t="inlineStr">
        <is>
          <t xml:space="preserve"> </t>
        </is>
      </c>
    </row>
    <row r="6">
      <c r="A6" s="4" t="inlineStr">
        <is>
          <t>Canceled or forfeited (in shares)</t>
        </is>
      </c>
      <c r="B6" s="5" t="n">
        <v>-281396</v>
      </c>
      <c r="C6" s="4" t="inlineStr">
        <is>
          <t xml:space="preserve"> </t>
        </is>
      </c>
    </row>
    <row r="7">
      <c r="A7" s="4" t="inlineStr">
        <is>
          <t>Expired (in shares)</t>
        </is>
      </c>
      <c r="B7" s="5" t="n">
        <v>-106805</v>
      </c>
      <c r="C7" s="4" t="inlineStr">
        <is>
          <t xml:space="preserve"> </t>
        </is>
      </c>
    </row>
    <row r="8">
      <c r="A8" s="4" t="inlineStr">
        <is>
          <t>Outstanding, ending balance (in shares)</t>
        </is>
      </c>
      <c r="B8" s="5" t="n">
        <v>10839841</v>
      </c>
      <c r="C8" s="5" t="n">
        <v>9434742</v>
      </c>
    </row>
    <row r="9">
      <c r="A9" s="4" t="inlineStr">
        <is>
          <t>Options vested or expected to vest (in shares)</t>
        </is>
      </c>
      <c r="B9" s="5" t="n">
        <v>10839841</v>
      </c>
      <c r="C9" s="4" t="inlineStr">
        <is>
          <t xml:space="preserve"> </t>
        </is>
      </c>
    </row>
    <row r="10">
      <c r="A10" s="4" t="inlineStr">
        <is>
          <t>Options exercisable (in shares)</t>
        </is>
      </c>
      <c r="B10" s="5" t="n">
        <v>5701054</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7.48</v>
      </c>
      <c r="C12" s="4" t="inlineStr">
        <is>
          <t xml:space="preserve"> </t>
        </is>
      </c>
    </row>
    <row r="13">
      <c r="A13" s="4" t="inlineStr">
        <is>
          <t>Granted (in dollars per share)</t>
        </is>
      </c>
      <c r="B13" s="11" t="n">
        <v>2.52</v>
      </c>
      <c r="C13" s="4" t="inlineStr">
        <is>
          <t xml:space="preserve"> </t>
        </is>
      </c>
    </row>
    <row r="14">
      <c r="A14" s="4" t="inlineStr">
        <is>
          <t>Cancelled or forfeited (in dollars per share)</t>
        </is>
      </c>
      <c r="B14" s="11" t="n">
        <v>11.52</v>
      </c>
      <c r="C14" s="4" t="inlineStr">
        <is>
          <t xml:space="preserve"> </t>
        </is>
      </c>
    </row>
    <row r="15">
      <c r="A15" s="4" t="inlineStr">
        <is>
          <t>Expired (in dollars per share)</t>
        </is>
      </c>
      <c r="B15" s="11" t="n">
        <v>16.1</v>
      </c>
      <c r="C15" s="4" t="inlineStr">
        <is>
          <t xml:space="preserve"> </t>
        </is>
      </c>
    </row>
    <row r="16">
      <c r="A16" s="4" t="inlineStr">
        <is>
          <t>Outstanding, ending balance (in dollars per share)</t>
        </is>
      </c>
      <c r="B16" s="11" t="n">
        <v>6.47</v>
      </c>
      <c r="C16" s="8" t="n">
        <v>7.48</v>
      </c>
    </row>
    <row r="17">
      <c r="A17" s="4" t="inlineStr">
        <is>
          <t>Options vested or expected to vest (in dollars per share)</t>
        </is>
      </c>
      <c r="B17" s="11" t="n">
        <v>6.47</v>
      </c>
      <c r="C17" s="4" t="inlineStr">
        <is>
          <t xml:space="preserve"> </t>
        </is>
      </c>
    </row>
    <row r="18">
      <c r="A18" s="4" t="inlineStr">
        <is>
          <t>Options exercisable (in dollars per share)</t>
        </is>
      </c>
      <c r="B18" s="8" t="n">
        <v>9.220000000000001</v>
      </c>
      <c r="C18" s="4" t="inlineStr">
        <is>
          <t xml:space="preserve"> </t>
        </is>
      </c>
    </row>
    <row r="19">
      <c r="A19" s="3" t="inlineStr">
        <is>
          <t>Weighted Average Remaining Life and Intrinsic Value</t>
        </is>
      </c>
      <c r="B19" s="4" t="inlineStr">
        <is>
          <t xml:space="preserve"> </t>
        </is>
      </c>
      <c r="C19" s="4" t="inlineStr">
        <is>
          <t xml:space="preserve"> </t>
        </is>
      </c>
    </row>
    <row r="20">
      <c r="A20" s="4" t="inlineStr">
        <is>
          <t>Options outstanding, remaining life (in years)</t>
        </is>
      </c>
      <c r="B20" s="4" t="inlineStr">
        <is>
          <t>7 years 2 months 12 days</t>
        </is>
      </c>
      <c r="C20" s="4" t="inlineStr">
        <is>
          <t>6 years 7 months 6 days</t>
        </is>
      </c>
    </row>
    <row r="21">
      <c r="A21" s="4" t="inlineStr">
        <is>
          <t>Options vested or expected to vest, remaining life (in years)</t>
        </is>
      </c>
      <c r="B21" s="4" t="inlineStr">
        <is>
          <t>7 years 2 months 12 days</t>
        </is>
      </c>
      <c r="C21" s="4" t="inlineStr">
        <is>
          <t xml:space="preserve"> </t>
        </is>
      </c>
    </row>
    <row r="22">
      <c r="A22" s="4" t="inlineStr">
        <is>
          <t>Options exercisable, remaining life (in years)</t>
        </is>
      </c>
      <c r="B22" s="4" t="inlineStr">
        <is>
          <t>5 years 7 months 6 days</t>
        </is>
      </c>
      <c r="C22" s="4" t="inlineStr">
        <is>
          <t xml:space="preserve"> </t>
        </is>
      </c>
    </row>
    <row r="23">
      <c r="A23" s="4" t="inlineStr">
        <is>
          <t>Options outstanding, intrinsic value</t>
        </is>
      </c>
      <c r="B23" s="6" t="n">
        <v>14</v>
      </c>
      <c r="C23" s="6" t="n">
        <v>313</v>
      </c>
    </row>
    <row r="24">
      <c r="A24" s="4" t="inlineStr">
        <is>
          <t>Options vested or expected to vest, intrinsic value</t>
        </is>
      </c>
      <c r="B24" s="5" t="n">
        <v>14</v>
      </c>
      <c r="C24" s="4" t="inlineStr">
        <is>
          <t xml:space="preserve"> </t>
        </is>
      </c>
    </row>
    <row r="25">
      <c r="A25" s="4" t="inlineStr">
        <is>
          <t>Options exercisable, intrinsic value</t>
        </is>
      </c>
      <c r="B25" s="6" t="n">
        <v>14</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Unvested restricted stock</t>
        </is>
      </c>
      <c r="B1" s="2" t="inlineStr">
        <is>
          <t>3 Months Ended</t>
        </is>
      </c>
    </row>
    <row r="2">
      <c r="B2" s="2" t="inlineStr">
        <is>
          <t>Mar. 31, 2025 $ / shares shares</t>
        </is>
      </c>
    </row>
    <row r="3">
      <c r="A3" s="3" t="inlineStr">
        <is>
          <t>Number of shares</t>
        </is>
      </c>
      <c r="B3" s="4" t="inlineStr">
        <is>
          <t xml:space="preserve"> </t>
        </is>
      </c>
    </row>
    <row r="4">
      <c r="A4" s="4" t="inlineStr">
        <is>
          <t>Unvested restricted common stock, beginning balance (in shares) | shares</t>
        </is>
      </c>
      <c r="B4" s="5" t="n">
        <v>540000</v>
      </c>
    </row>
    <row r="5">
      <c r="A5" s="4" t="inlineStr">
        <is>
          <t>Granted (in shares) | shares</t>
        </is>
      </c>
      <c r="B5" s="5" t="n">
        <v>450000</v>
      </c>
    </row>
    <row r="6">
      <c r="A6" s="4" t="inlineStr">
        <is>
          <t>Unvested restricted common stock, ending balance (in shares) | shares</t>
        </is>
      </c>
      <c r="B6" s="5" t="n">
        <v>990000</v>
      </c>
    </row>
    <row r="7">
      <c r="A7" s="3" t="inlineStr">
        <is>
          <t>Weighted average grant date fair value</t>
        </is>
      </c>
      <c r="B7" s="4" t="inlineStr">
        <is>
          <t xml:space="preserve"> </t>
        </is>
      </c>
    </row>
    <row r="8">
      <c r="A8" s="4" t="inlineStr">
        <is>
          <t>Unvested restricted common stock, beginning balance (in dollars per share) | $ / shares</t>
        </is>
      </c>
      <c r="B8" s="8" t="n">
        <v>3.66</v>
      </c>
    </row>
    <row r="9">
      <c r="A9" s="4" t="inlineStr">
        <is>
          <t>Granted (in dollars per share) | $ / shares</t>
        </is>
      </c>
      <c r="B9" s="11" t="n">
        <v>2.52</v>
      </c>
    </row>
    <row r="10">
      <c r="A10" s="4" t="inlineStr">
        <is>
          <t>Unvested restricted common stock, ending balance (in dollars per share) | $ / shares</t>
        </is>
      </c>
      <c r="B10" s="8" t="n">
        <v>3.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Net Income (Loss) per Share (Details) - USD ($) $ / shares in Unit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loss)</t>
        </is>
      </c>
      <c r="B4" s="6" t="n">
        <v>56542</v>
      </c>
      <c r="C4" s="6" t="n">
        <v>-18225</v>
      </c>
    </row>
    <row r="5">
      <c r="A5" s="4" t="inlineStr">
        <is>
          <t>Weighted average common shares outstanding, basic (in shares)</t>
        </is>
      </c>
      <c r="B5" s="5" t="n">
        <v>56663798</v>
      </c>
      <c r="C5" s="5" t="n">
        <v>51808849</v>
      </c>
    </row>
    <row r="6">
      <c r="A6" s="3" t="inlineStr">
        <is>
          <t>Effect of dilutive securities:</t>
        </is>
      </c>
      <c r="B6" s="4" t="inlineStr">
        <is>
          <t xml:space="preserve"> </t>
        </is>
      </c>
      <c r="C6" s="4" t="inlineStr">
        <is>
          <t xml:space="preserve"> </t>
        </is>
      </c>
    </row>
    <row r="7">
      <c r="A7" s="4" t="inlineStr">
        <is>
          <t>Weighted average common shares outstanding, diluted (in shares)</t>
        </is>
      </c>
      <c r="B7" s="5" t="n">
        <v>57673099</v>
      </c>
      <c r="C7" s="5" t="n">
        <v>51808849</v>
      </c>
    </row>
    <row r="8">
      <c r="A8" s="4" t="inlineStr">
        <is>
          <t>Net income (loss) per share basic (in dollars per share)</t>
        </is>
      </c>
      <c r="B8" s="6" t="n">
        <v>1</v>
      </c>
      <c r="C8" s="8" t="n">
        <v>-0.35</v>
      </c>
    </row>
    <row r="9">
      <c r="A9" s="4" t="inlineStr">
        <is>
          <t>Net income (loss) per share, diluted (in dollars per share)</t>
        </is>
      </c>
      <c r="B9" s="8" t="n">
        <v>0.98</v>
      </c>
      <c r="C9" s="8" t="n">
        <v>-0.35</v>
      </c>
    </row>
    <row r="10">
      <c r="A10" s="4" t="inlineStr">
        <is>
          <t>Options to purchase common stock</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Dilutive Effect of share-based payment arrangements (in shares)</t>
        </is>
      </c>
      <c r="B12" s="5" t="n">
        <v>10886</v>
      </c>
      <c r="C12" s="5" t="n">
        <v>0</v>
      </c>
    </row>
    <row r="13">
      <c r="A13" s="4" t="inlineStr">
        <is>
          <t>Restricted stock uni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Dilutive Effect of share-based payment arrangements (in shares)</t>
        </is>
      </c>
      <c r="B15" s="5" t="n">
        <v>990000</v>
      </c>
      <c r="C15" s="5" t="n">
        <v>0</v>
      </c>
    </row>
    <row r="16">
      <c r="A16" s="4" t="inlineStr">
        <is>
          <t>Shares issuable under employee stock purchase plan</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Dilutive Effect of share-based payment arrangements (in shares)</t>
        </is>
      </c>
      <c r="B18" s="5" t="n">
        <v>8415</v>
      </c>
      <c r="C18"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0839712</v>
      </c>
      <c r="C4" s="5" t="n">
        <v>1110288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0828955</v>
      </c>
      <c r="C7" s="5" t="n">
        <v>10966720</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19549</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86858</v>
      </c>
    </row>
    <row r="14">
      <c r="A14" s="4" t="inlineStr">
        <is>
          <t>Unvested performance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19000</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0757</v>
      </c>
      <c r="C19" s="5" t="n">
        <v>1075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3" customWidth="1" min="2" max="2"/>
    <col width="22" customWidth="1" min="3" max="3"/>
    <col width="18" customWidth="1" min="4" max="4"/>
    <col width="26" customWidth="1" min="5" max="5"/>
  </cols>
  <sheetData>
    <row r="1">
      <c r="A1" s="1" t="inlineStr">
        <is>
          <t>LEASES - Narrative (Details) $ in Thousands</t>
        </is>
      </c>
      <c r="B1" s="2" t="inlineStr">
        <is>
          <t>3 Months Ended</t>
        </is>
      </c>
    </row>
    <row r="2">
      <c r="B2" s="2" t="inlineStr">
        <is>
          <t>Mar. 31, 2025 contract</t>
        </is>
      </c>
      <c r="C2" s="2" t="inlineStr">
        <is>
          <t>Aug. 31, 2023 USD ($)</t>
        </is>
      </c>
      <c r="D2" s="2" t="inlineStr">
        <is>
          <t>Dec. 31, 2020 ft²</t>
        </is>
      </c>
      <c r="E2" s="2" t="inlineStr">
        <is>
          <t>Jul. 31,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s | contract</t>
        </is>
      </c>
      <c r="B4" s="5" t="n">
        <v>2</v>
      </c>
      <c r="C4" s="4" t="inlineStr">
        <is>
          <t xml:space="preserve"> </t>
        </is>
      </c>
      <c r="D4" s="4" t="inlineStr">
        <is>
          <t xml:space="preserve"> </t>
        </is>
      </c>
      <c r="E4" s="4" t="inlineStr">
        <is>
          <t xml:space="preserve"> </t>
        </is>
      </c>
    </row>
    <row r="5">
      <c r="A5" s="4" t="inlineStr">
        <is>
          <t>Principal office, lease two</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term (in years)</t>
        </is>
      </c>
      <c r="B7" s="4" t="inlineStr">
        <is>
          <t xml:space="preserve"> </t>
        </is>
      </c>
      <c r="C7" s="4" t="inlineStr">
        <is>
          <t xml:space="preserve"> </t>
        </is>
      </c>
      <c r="D7" s="4" t="inlineStr">
        <is>
          <t xml:space="preserve"> </t>
        </is>
      </c>
      <c r="E7" s="4" t="inlineStr">
        <is>
          <t>7 years</t>
        </is>
      </c>
    </row>
    <row r="8">
      <c r="A8" s="4" t="inlineStr">
        <is>
          <t>Lease term, optional extension (in years)</t>
        </is>
      </c>
      <c r="B8" s="4" t="inlineStr">
        <is>
          <t xml:space="preserve"> </t>
        </is>
      </c>
      <c r="C8" s="4" t="inlineStr">
        <is>
          <t xml:space="preserve"> </t>
        </is>
      </c>
      <c r="D8" s="4" t="inlineStr">
        <is>
          <t xml:space="preserve"> </t>
        </is>
      </c>
      <c r="E8" s="4" t="inlineStr">
        <is>
          <t>5 years</t>
        </is>
      </c>
    </row>
    <row r="9">
      <c r="A9" s="4" t="inlineStr">
        <is>
          <t>Area leased (square feet)</t>
        </is>
      </c>
      <c r="B9" s="4" t="inlineStr">
        <is>
          <t xml:space="preserve"> </t>
        </is>
      </c>
      <c r="C9" s="4" t="inlineStr">
        <is>
          <t xml:space="preserve"> </t>
        </is>
      </c>
      <c r="D9" s="4" t="inlineStr">
        <is>
          <t xml:space="preserve"> </t>
        </is>
      </c>
      <c r="E9" s="5" t="n">
        <v>25578</v>
      </c>
    </row>
    <row r="10">
      <c r="A10" s="4" t="inlineStr">
        <is>
          <t>Letter of credit outstanding | $</t>
        </is>
      </c>
      <c r="B10" s="4" t="inlineStr">
        <is>
          <t xml:space="preserve"> </t>
        </is>
      </c>
      <c r="C10" s="6" t="n">
        <v>779</v>
      </c>
      <c r="D10" s="4" t="inlineStr">
        <is>
          <t xml:space="preserve"> </t>
        </is>
      </c>
      <c r="E10" s="6" t="n">
        <v>1168</v>
      </c>
    </row>
    <row r="11">
      <c r="A11" s="4" t="inlineStr">
        <is>
          <t>Operating Lease, Office and Laboratory Space, N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 (in years)</t>
        </is>
      </c>
      <c r="B13" s="4" t="inlineStr">
        <is>
          <t xml:space="preserve"> </t>
        </is>
      </c>
      <c r="C13" s="4" t="inlineStr">
        <is>
          <t xml:space="preserve"> </t>
        </is>
      </c>
      <c r="D13" s="4" t="inlineStr">
        <is>
          <t>11 years</t>
        </is>
      </c>
      <c r="E13" s="4" t="inlineStr">
        <is>
          <t xml:space="preserve"> </t>
        </is>
      </c>
    </row>
    <row r="14">
      <c r="A14" s="4" t="inlineStr">
        <is>
          <t>Lease term, optional extension (in years)</t>
        </is>
      </c>
      <c r="B14" s="4" t="inlineStr">
        <is>
          <t xml:space="preserve"> </t>
        </is>
      </c>
      <c r="C14" s="4" t="inlineStr">
        <is>
          <t xml:space="preserve"> </t>
        </is>
      </c>
      <c r="D14" s="4" t="inlineStr">
        <is>
          <t>5 years</t>
        </is>
      </c>
      <c r="E14" s="4" t="inlineStr">
        <is>
          <t xml:space="preserve"> </t>
        </is>
      </c>
    </row>
    <row r="15">
      <c r="A15" s="4" t="inlineStr">
        <is>
          <t>Area leased (square feet)</t>
        </is>
      </c>
      <c r="B15" s="4" t="inlineStr">
        <is>
          <t xml:space="preserve"> </t>
        </is>
      </c>
      <c r="C15" s="4" t="inlineStr">
        <is>
          <t xml:space="preserve"> </t>
        </is>
      </c>
      <c r="D15" s="5" t="n">
        <v>18120</v>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 and Other Operating Lease Information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1054</v>
      </c>
      <c r="C4" s="6" t="n">
        <v>1054</v>
      </c>
    </row>
    <row r="5">
      <c r="A5" s="4" t="inlineStr">
        <is>
          <t>Short-term lease cost</t>
        </is>
      </c>
      <c r="B5" s="5" t="n">
        <v>0</v>
      </c>
      <c r="C5" s="5" t="n">
        <v>17</v>
      </c>
    </row>
    <row r="6">
      <c r="A6" s="4" t="inlineStr">
        <is>
          <t>Variable lease cost</t>
        </is>
      </c>
      <c r="B6" s="5" t="n">
        <v>259</v>
      </c>
      <c r="C6" s="5" t="n">
        <v>237</v>
      </c>
    </row>
    <row r="7">
      <c r="A7" s="4" t="inlineStr">
        <is>
          <t>Sublease income</t>
        </is>
      </c>
      <c r="B7" s="5" t="n">
        <v>-990</v>
      </c>
      <c r="C7" s="5" t="n">
        <v>-456</v>
      </c>
    </row>
    <row r="8">
      <c r="A8" s="4" t="inlineStr">
        <is>
          <t>Total lease cost</t>
        </is>
      </c>
      <c r="B8" s="5" t="n">
        <v>323</v>
      </c>
      <c r="C8" s="5" t="n">
        <v>852</v>
      </c>
    </row>
    <row r="9">
      <c r="A9" s="3" t="inlineStr">
        <is>
          <t>Other Operating Lease Information</t>
        </is>
      </c>
      <c r="B9" s="4" t="inlineStr">
        <is>
          <t xml:space="preserve"> </t>
        </is>
      </c>
      <c r="C9" s="4" t="inlineStr">
        <is>
          <t xml:space="preserve"> </t>
        </is>
      </c>
    </row>
    <row r="10">
      <c r="A10" s="4" t="inlineStr">
        <is>
          <t>Cash paid for amounts included in the measurement of lease liability</t>
        </is>
      </c>
      <c r="B10" s="6" t="n">
        <v>1109</v>
      </c>
      <c r="C10" s="6" t="n">
        <v>1080</v>
      </c>
    </row>
    <row r="11">
      <c r="A11" s="4" t="inlineStr">
        <is>
          <t>Weighted-average remaining lease term (in years)</t>
        </is>
      </c>
      <c r="B11" s="4" t="inlineStr">
        <is>
          <t>5 years 9 months 18 days</t>
        </is>
      </c>
      <c r="C11" s="4" t="inlineStr">
        <is>
          <t>6 years 8 months 12 days</t>
        </is>
      </c>
    </row>
    <row r="12">
      <c r="A12" s="4" t="inlineStr">
        <is>
          <t>Weighted-average discount rate</t>
        </is>
      </c>
      <c r="B12" s="9" t="n">
        <v>0.053</v>
      </c>
      <c r="C12" s="9" t="n">
        <v>0.05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ENEFIT PLANS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contribution, matching contribution percentage</t>
        </is>
      </c>
      <c r="B4" s="10" t="n">
        <v>1</v>
      </c>
      <c r="C4" s="4" t="inlineStr">
        <is>
          <t xml:space="preserve"> </t>
        </is>
      </c>
    </row>
    <row r="5">
      <c r="A5" s="4" t="inlineStr">
        <is>
          <t>Employer contribution, percent of each participant's salary</t>
        </is>
      </c>
      <c r="B5" s="10" t="n">
        <v>0.06</v>
      </c>
      <c r="C5" s="4" t="inlineStr">
        <is>
          <t xml:space="preserve"> </t>
        </is>
      </c>
    </row>
    <row r="6">
      <c r="A6" s="4" t="inlineStr">
        <is>
          <t>Employer contribution amount</t>
        </is>
      </c>
      <c r="B6" s="6" t="n">
        <v>154</v>
      </c>
      <c r="C6" s="6" t="n">
        <v>34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ompany's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License revenue</t>
        </is>
      </c>
      <c r="B4" s="6" t="n">
        <v>-70000</v>
      </c>
      <c r="C4" s="6" t="n">
        <v>0</v>
      </c>
    </row>
    <row r="5">
      <c r="A5" s="4" t="inlineStr">
        <is>
          <t>Research and development</t>
        </is>
      </c>
      <c r="B5" s="5" t="n">
        <v>10506</v>
      </c>
      <c r="C5" s="5" t="n">
        <v>13545</v>
      </c>
    </row>
    <row r="6">
      <c r="A6" s="4" t="inlineStr">
        <is>
          <t>Net income (loss)</t>
        </is>
      </c>
      <c r="B6" s="5" t="n">
        <v>56542</v>
      </c>
      <c r="C6" s="5" t="n">
        <v>-18225</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icense revenue</t>
        </is>
      </c>
      <c r="B9" s="5" t="n">
        <v>-70000</v>
      </c>
      <c r="C9" s="5" t="n">
        <v>0</v>
      </c>
    </row>
    <row r="10">
      <c r="A10" s="4" t="inlineStr">
        <is>
          <t>Non-program expenses</t>
        </is>
      </c>
      <c r="B10" s="5" t="n">
        <v>3546</v>
      </c>
      <c r="C10" s="5" t="n">
        <v>4156</v>
      </c>
    </row>
    <row r="11">
      <c r="A11" s="4" t="inlineStr">
        <is>
          <t>Personnel-related expenses</t>
        </is>
      </c>
      <c r="B11" s="5" t="n">
        <v>3351</v>
      </c>
      <c r="C11" s="5" t="n">
        <v>6439</v>
      </c>
    </row>
    <row r="12">
      <c r="A12" s="4" t="inlineStr">
        <is>
          <t>Other segment items</t>
        </is>
      </c>
      <c r="B12" s="5" t="n">
        <v>-223</v>
      </c>
      <c r="C12" s="5" t="n">
        <v>-221</v>
      </c>
    </row>
    <row r="13">
      <c r="A13" s="4" t="inlineStr">
        <is>
          <t>Net income (loss)</t>
        </is>
      </c>
      <c r="B13" s="5" t="n">
        <v>-56542</v>
      </c>
      <c r="C13" s="5" t="n">
        <v>18225</v>
      </c>
    </row>
    <row r="14">
      <c r="A14" s="4" t="inlineStr">
        <is>
          <t>Reportable segment | BDTX-1535 research and development expens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earch and development</t>
        </is>
      </c>
      <c r="B16" s="5" t="n">
        <v>5204</v>
      </c>
      <c r="C16" s="5" t="n">
        <v>5742</v>
      </c>
    </row>
    <row r="17">
      <c r="A17" s="4" t="inlineStr">
        <is>
          <t>Reportable segment | BDTX-4933 research and development expens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t>
        </is>
      </c>
      <c r="B19" s="5" t="n">
        <v>1018</v>
      </c>
      <c r="C19" s="5" t="n">
        <v>1507</v>
      </c>
    </row>
    <row r="20">
      <c r="A20" s="4" t="inlineStr">
        <is>
          <t>Reportable segment | Other research programs and development expens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t>
        </is>
      </c>
      <c r="B22" s="6" t="n">
        <v>562</v>
      </c>
      <c r="C22" s="6" t="n">
        <v>6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6542</v>
      </c>
      <c r="C4" s="6" t="n">
        <v>-18225</v>
      </c>
    </row>
    <row r="5">
      <c r="A5" s="3" t="inlineStr">
        <is>
          <t>Adjustment to reconcile net income (loss) to net cash used in operating activities:</t>
        </is>
      </c>
      <c r="B5" s="4" t="inlineStr">
        <is>
          <t xml:space="preserve"> </t>
        </is>
      </c>
      <c r="C5" s="4" t="inlineStr">
        <is>
          <t xml:space="preserve"> </t>
        </is>
      </c>
    </row>
    <row r="6">
      <c r="A6" s="4" t="inlineStr">
        <is>
          <t>Stock-based compensation expense</t>
        </is>
      </c>
      <c r="B6" s="5" t="n">
        <v>1700</v>
      </c>
      <c r="C6" s="5" t="n">
        <v>1713</v>
      </c>
    </row>
    <row r="7">
      <c r="A7" s="4" t="inlineStr">
        <is>
          <t>Depreciation expense</t>
        </is>
      </c>
      <c r="B7" s="5" t="n">
        <v>87</v>
      </c>
      <c r="C7" s="5" t="n">
        <v>86</v>
      </c>
    </row>
    <row r="8">
      <c r="A8" s="4" t="inlineStr">
        <is>
          <t>(Accretion) amortization on investments</t>
        </is>
      </c>
      <c r="B8" s="5" t="n">
        <v>-415</v>
      </c>
      <c r="C8" s="5" t="n">
        <v>-932</v>
      </c>
    </row>
    <row r="9">
      <c r="A9" s="4" t="inlineStr">
        <is>
          <t>Noncash rent expense</t>
        </is>
      </c>
      <c r="B9" s="5" t="n">
        <v>769</v>
      </c>
      <c r="C9" s="5" t="n">
        <v>728</v>
      </c>
    </row>
    <row r="10">
      <c r="A10" s="4" t="inlineStr">
        <is>
          <t>(Gain) Loss on sale of equipment</t>
        </is>
      </c>
      <c r="B10" s="5" t="n">
        <v>-13</v>
      </c>
      <c r="C10" s="5" t="n">
        <v>0</v>
      </c>
    </row>
    <row r="11">
      <c r="A11" s="3" t="inlineStr">
        <is>
          <t>Changes in current assets and liabilities:</t>
        </is>
      </c>
      <c r="B11" s="4" t="inlineStr">
        <is>
          <t xml:space="preserve"> </t>
        </is>
      </c>
      <c r="C11" s="4" t="inlineStr">
        <is>
          <t xml:space="preserve"> </t>
        </is>
      </c>
    </row>
    <row r="12">
      <c r="A12" s="4" t="inlineStr">
        <is>
          <t>Prepaid expenses and other current assets</t>
        </is>
      </c>
      <c r="B12" s="5" t="n">
        <v>-678</v>
      </c>
      <c r="C12" s="5" t="n">
        <v>-973</v>
      </c>
    </row>
    <row r="13">
      <c r="A13" s="4" t="inlineStr">
        <is>
          <t>Other non-current assets</t>
        </is>
      </c>
      <c r="B13" s="5" t="n">
        <v>44</v>
      </c>
      <c r="C13" s="5" t="n">
        <v>0</v>
      </c>
    </row>
    <row r="14">
      <c r="A14" s="4" t="inlineStr">
        <is>
          <t>Accounts payable</t>
        </is>
      </c>
      <c r="B14" s="5" t="n">
        <v>-1379</v>
      </c>
      <c r="C14" s="5" t="n">
        <v>-1128</v>
      </c>
    </row>
    <row r="15">
      <c r="A15" s="4" t="inlineStr">
        <is>
          <t>Accrued expenses and other current liabilities</t>
        </is>
      </c>
      <c r="B15" s="5" t="n">
        <v>-2347</v>
      </c>
      <c r="C15" s="5" t="n">
        <v>-1644</v>
      </c>
    </row>
    <row r="16">
      <c r="A16" s="4" t="inlineStr">
        <is>
          <t>Non-current operating lease liabilities</t>
        </is>
      </c>
      <c r="B16" s="5" t="n">
        <v>-900</v>
      </c>
      <c r="C16" s="5" t="n">
        <v>-824</v>
      </c>
    </row>
    <row r="17">
      <c r="A17" s="4" t="inlineStr">
        <is>
          <t>Net cash provided by (used in) operating activities</t>
        </is>
      </c>
      <c r="B17" s="5" t="n">
        <v>53410</v>
      </c>
      <c r="C17" s="5" t="n">
        <v>-21199</v>
      </c>
    </row>
    <row r="18">
      <c r="A18" s="3" t="inlineStr">
        <is>
          <t>Cash flows from investing activities:</t>
        </is>
      </c>
      <c r="B18" s="4" t="inlineStr">
        <is>
          <t xml:space="preserve"> </t>
        </is>
      </c>
      <c r="C18" s="4" t="inlineStr">
        <is>
          <t xml:space="preserve"> </t>
        </is>
      </c>
    </row>
    <row r="19">
      <c r="A19" s="4" t="inlineStr">
        <is>
          <t>Proceeds from sale of equipment</t>
        </is>
      </c>
      <c r="B19" s="5" t="n">
        <v>13</v>
      </c>
      <c r="C19" s="5" t="n">
        <v>0</v>
      </c>
    </row>
    <row r="20">
      <c r="A20" s="4" t="inlineStr">
        <is>
          <t>Proceeds from sales and maturities of investments</t>
        </is>
      </c>
      <c r="B20" s="5" t="n">
        <v>32000</v>
      </c>
      <c r="C20" s="5" t="n">
        <v>38500</v>
      </c>
    </row>
    <row r="21">
      <c r="A21" s="4" t="inlineStr">
        <is>
          <t>Purchases of investments</t>
        </is>
      </c>
      <c r="B21" s="5" t="n">
        <v>-23466</v>
      </c>
      <c r="C21" s="5" t="n">
        <v>-52234</v>
      </c>
    </row>
    <row r="22">
      <c r="A22" s="4" t="inlineStr">
        <is>
          <t>Net cash provided by (used in) by investing activities</t>
        </is>
      </c>
      <c r="B22" s="5" t="n">
        <v>8547</v>
      </c>
      <c r="C22" s="5" t="n">
        <v>-13734</v>
      </c>
    </row>
    <row r="23">
      <c r="A23" s="3" t="inlineStr">
        <is>
          <t>Cash flows from financing activities:</t>
        </is>
      </c>
      <c r="B23" s="4" t="inlineStr">
        <is>
          <t xml:space="preserve"> </t>
        </is>
      </c>
      <c r="C23" s="4" t="inlineStr">
        <is>
          <t xml:space="preserve"> </t>
        </is>
      </c>
    </row>
    <row r="24">
      <c r="A24" s="4" t="inlineStr">
        <is>
          <t>Proceeds from exercise of common stock options and ESPP</t>
        </is>
      </c>
      <c r="B24" s="5" t="n">
        <v>32</v>
      </c>
      <c r="C24" s="5" t="n">
        <v>150</v>
      </c>
    </row>
    <row r="25">
      <c r="A25" s="4" t="inlineStr">
        <is>
          <t>Proceeds from issuance of common stock, net of issuance costs</t>
        </is>
      </c>
      <c r="B25" s="5" t="n">
        <v>0</v>
      </c>
      <c r="C25" s="5" t="n">
        <v>3980</v>
      </c>
    </row>
    <row r="26">
      <c r="A26" s="4" t="inlineStr">
        <is>
          <t>Net cash provided by financing activities</t>
        </is>
      </c>
      <c r="B26" s="5" t="n">
        <v>32</v>
      </c>
      <c r="C26" s="5" t="n">
        <v>4130</v>
      </c>
    </row>
    <row r="27">
      <c r="A27" s="4" t="inlineStr">
        <is>
          <t>Net (decrease) increase in cash and cash equivalents</t>
        </is>
      </c>
      <c r="B27" s="5" t="n">
        <v>61989</v>
      </c>
      <c r="C27" s="5" t="n">
        <v>-30803</v>
      </c>
    </row>
    <row r="28">
      <c r="A28" s="4" t="inlineStr">
        <is>
          <t>Cash, cash equivalents and restricted cash, beginning of period</t>
        </is>
      </c>
      <c r="B28" s="5" t="n">
        <v>37256</v>
      </c>
      <c r="C28" s="5" t="n">
        <v>57044</v>
      </c>
    </row>
    <row r="29">
      <c r="A29" s="4" t="inlineStr">
        <is>
          <t>Cash, cash equivalents and restricted cash, end of period</t>
        </is>
      </c>
      <c r="B29" s="5" t="n">
        <v>99245</v>
      </c>
      <c r="C29" s="5" t="n">
        <v>26241</v>
      </c>
    </row>
    <row r="30">
      <c r="A30" s="3" t="inlineStr">
        <is>
          <t>Cash, cash equivalents and restricted cash, end of period</t>
        </is>
      </c>
      <c r="B30" s="4" t="inlineStr">
        <is>
          <t xml:space="preserve"> </t>
        </is>
      </c>
      <c r="C30" s="4" t="inlineStr">
        <is>
          <t xml:space="preserve"> </t>
        </is>
      </c>
    </row>
    <row r="31">
      <c r="A31" s="4" t="inlineStr">
        <is>
          <t>Cash and cash equivalents, end of period</t>
        </is>
      </c>
      <c r="B31" s="5" t="n">
        <v>98424</v>
      </c>
      <c r="C31" s="5" t="n">
        <v>25422</v>
      </c>
    </row>
    <row r="32">
      <c r="A32" s="4" t="inlineStr">
        <is>
          <t>Restricted cash, end of period</t>
        </is>
      </c>
      <c r="B32" s="5" t="n">
        <v>821</v>
      </c>
      <c r="C32" s="5" t="n">
        <v>819</v>
      </c>
    </row>
    <row r="33">
      <c r="A33" s="4" t="inlineStr">
        <is>
          <t>Cash, cash equivalents and restricted cash, end of period</t>
        </is>
      </c>
      <c r="B33" s="6" t="n">
        <v>99245</v>
      </c>
      <c r="C33" s="6" t="n">
        <v>262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ICENSE REVENUE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License revenue</t>
        </is>
      </c>
      <c r="B4" s="4" t="inlineStr">
        <is>
          <t xml:space="preserve"> </t>
        </is>
      </c>
      <c r="C4" s="6" t="n">
        <v>70000</v>
      </c>
      <c r="D4" s="6" t="n">
        <v>0</v>
      </c>
    </row>
    <row r="5">
      <c r="A5" s="4" t="inlineStr">
        <is>
          <t>Income tax expense</t>
        </is>
      </c>
      <c r="B5" s="4" t="inlineStr">
        <is>
          <t xml:space="preserve"> </t>
        </is>
      </c>
      <c r="C5" s="5" t="n">
        <v>226</v>
      </c>
      <c r="D5" s="4" t="inlineStr">
        <is>
          <t xml:space="preserve"> </t>
        </is>
      </c>
    </row>
    <row r="6">
      <c r="A6" s="4" t="inlineStr">
        <is>
          <t>Servier Agre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llaborative arrangement, upfront payment</t>
        </is>
      </c>
      <c r="B8" s="6" t="n">
        <v>70000</v>
      </c>
      <c r="C8" s="4" t="inlineStr">
        <is>
          <t xml:space="preserve"> </t>
        </is>
      </c>
      <c r="D8" s="4" t="inlineStr">
        <is>
          <t xml:space="preserve"> </t>
        </is>
      </c>
    </row>
    <row r="9">
      <c r="A9" s="4" t="inlineStr">
        <is>
          <t>Collaborative arrangement, contingent milestone payments</t>
        </is>
      </c>
      <c r="B9" s="6" t="n">
        <v>710000</v>
      </c>
      <c r="C9" s="5" t="n">
        <v>710000</v>
      </c>
      <c r="D9" s="4" t="inlineStr">
        <is>
          <t xml:space="preserve"> </t>
        </is>
      </c>
    </row>
    <row r="10">
      <c r="A10" s="4" t="inlineStr">
        <is>
          <t>License revenue</t>
        </is>
      </c>
      <c r="B10" s="4" t="inlineStr">
        <is>
          <t xml:space="preserve"> </t>
        </is>
      </c>
      <c r="C10" s="6" t="n">
        <v>70000</v>
      </c>
      <c r="D10" s="6" t="n">
        <v>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51645557</v>
      </c>
      <c r="D2" s="4" t="inlineStr">
        <is>
          <t xml:space="preserve"> </t>
        </is>
      </c>
      <c r="E2" s="4" t="inlineStr">
        <is>
          <t xml:space="preserve"> </t>
        </is>
      </c>
      <c r="F2" s="4" t="inlineStr">
        <is>
          <t xml:space="preserve"> </t>
        </is>
      </c>
    </row>
    <row r="3">
      <c r="A3" s="4" t="inlineStr">
        <is>
          <t>Beginning balance at Dec. 31, 2023</t>
        </is>
      </c>
      <c r="B3" s="6" t="n">
        <v>116736</v>
      </c>
      <c r="C3" s="6" t="n">
        <v>7</v>
      </c>
      <c r="D3" s="6" t="n">
        <v>534187</v>
      </c>
      <c r="E3" s="6" t="n">
        <v>-27</v>
      </c>
      <c r="F3" s="6" t="n">
        <v>-4174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800000</v>
      </c>
      <c r="D5" s="4" t="inlineStr">
        <is>
          <t xml:space="preserve"> </t>
        </is>
      </c>
      <c r="E5" s="4" t="inlineStr">
        <is>
          <t xml:space="preserve"> </t>
        </is>
      </c>
      <c r="F5" s="4" t="inlineStr">
        <is>
          <t xml:space="preserve"> </t>
        </is>
      </c>
    </row>
    <row r="6">
      <c r="A6" s="4" t="inlineStr">
        <is>
          <t>Issuance of common stock, net of issuance costs</t>
        </is>
      </c>
      <c r="B6" s="5" t="n">
        <v>4000</v>
      </c>
      <c r="C6" s="4" t="inlineStr">
        <is>
          <t xml:space="preserve"> </t>
        </is>
      </c>
      <c r="D6" s="5" t="n">
        <v>4000</v>
      </c>
      <c r="E6" s="4" t="inlineStr">
        <is>
          <t xml:space="preserve"> </t>
        </is>
      </c>
      <c r="F6" s="4" t="inlineStr">
        <is>
          <t xml:space="preserve"> </t>
        </is>
      </c>
    </row>
    <row r="7">
      <c r="A7" s="4" t="inlineStr">
        <is>
          <t>Exercise of common stock options (in shares)</t>
        </is>
      </c>
      <c r="B7" s="4" t="inlineStr">
        <is>
          <t xml:space="preserve"> </t>
        </is>
      </c>
      <c r="C7" s="5" t="n">
        <v>47741</v>
      </c>
      <c r="D7" s="4" t="inlineStr">
        <is>
          <t xml:space="preserve"> </t>
        </is>
      </c>
      <c r="E7" s="4" t="inlineStr">
        <is>
          <t xml:space="preserve"> </t>
        </is>
      </c>
      <c r="F7" s="4" t="inlineStr">
        <is>
          <t xml:space="preserve"> </t>
        </is>
      </c>
    </row>
    <row r="8">
      <c r="A8" s="4" t="inlineStr">
        <is>
          <t>Exercise of common stock options</t>
        </is>
      </c>
      <c r="B8" s="5" t="n">
        <v>86</v>
      </c>
      <c r="C8" s="4" t="inlineStr">
        <is>
          <t xml:space="preserve"> </t>
        </is>
      </c>
      <c r="D8" s="5" t="n">
        <v>86</v>
      </c>
      <c r="E8" s="4" t="inlineStr">
        <is>
          <t xml:space="preserve"> </t>
        </is>
      </c>
      <c r="F8" s="4" t="inlineStr">
        <is>
          <t xml:space="preserve"> </t>
        </is>
      </c>
    </row>
    <row r="9">
      <c r="A9" s="4" t="inlineStr">
        <is>
          <t>Vesting of restricted stock units (in shares)</t>
        </is>
      </c>
      <c r="B9" s="4" t="inlineStr">
        <is>
          <t xml:space="preserve"> </t>
        </is>
      </c>
      <c r="C9" s="5" t="n">
        <v>1250</v>
      </c>
      <c r="D9" s="4" t="inlineStr">
        <is>
          <t xml:space="preserve"> </t>
        </is>
      </c>
      <c r="E9" s="4" t="inlineStr">
        <is>
          <t xml:space="preserve"> </t>
        </is>
      </c>
      <c r="F9" s="4" t="inlineStr">
        <is>
          <t xml:space="preserve"> </t>
        </is>
      </c>
    </row>
    <row r="10">
      <c r="A10" s="4" t="inlineStr">
        <is>
          <t>Issuance of common stock related to ESPP (in shares)</t>
        </is>
      </c>
      <c r="B10" s="4" t="inlineStr">
        <is>
          <t xml:space="preserve"> </t>
        </is>
      </c>
      <c r="C10" s="5" t="n">
        <v>26659</v>
      </c>
      <c r="D10" s="4" t="inlineStr">
        <is>
          <t xml:space="preserve"> </t>
        </is>
      </c>
      <c r="E10" s="4" t="inlineStr">
        <is>
          <t xml:space="preserve"> </t>
        </is>
      </c>
      <c r="F10" s="4" t="inlineStr">
        <is>
          <t xml:space="preserve"> </t>
        </is>
      </c>
    </row>
    <row r="11">
      <c r="A11" s="4" t="inlineStr">
        <is>
          <t>Issuance of common stock related to ESPP</t>
        </is>
      </c>
      <c r="B11" s="5" t="n">
        <v>64</v>
      </c>
      <c r="C11" s="4" t="inlineStr">
        <is>
          <t xml:space="preserve"> </t>
        </is>
      </c>
      <c r="D11" s="5" t="n">
        <v>64</v>
      </c>
      <c r="E11" s="4" t="inlineStr">
        <is>
          <t xml:space="preserve"> </t>
        </is>
      </c>
      <c r="F11" s="4" t="inlineStr">
        <is>
          <t xml:space="preserve"> </t>
        </is>
      </c>
    </row>
    <row r="12">
      <c r="A12" s="4" t="inlineStr">
        <is>
          <t>Stock-based compensation (in shares)</t>
        </is>
      </c>
      <c r="B12" s="4" t="inlineStr">
        <is>
          <t xml:space="preserve"> </t>
        </is>
      </c>
      <c r="C12" s="5" t="n">
        <v>6419</v>
      </c>
      <c r="D12" s="4" t="inlineStr">
        <is>
          <t xml:space="preserve"> </t>
        </is>
      </c>
      <c r="E12" s="4" t="inlineStr">
        <is>
          <t xml:space="preserve"> </t>
        </is>
      </c>
      <c r="F12" s="4" t="inlineStr">
        <is>
          <t xml:space="preserve"> </t>
        </is>
      </c>
    </row>
    <row r="13">
      <c r="A13" s="4" t="inlineStr">
        <is>
          <t>Stock-based compensation</t>
        </is>
      </c>
      <c r="B13" s="5" t="n">
        <v>1713</v>
      </c>
      <c r="C13" s="4" t="inlineStr">
        <is>
          <t xml:space="preserve"> </t>
        </is>
      </c>
      <c r="D13" s="5" t="n">
        <v>1713</v>
      </c>
      <c r="E13" s="4" t="inlineStr">
        <is>
          <t xml:space="preserve"> </t>
        </is>
      </c>
      <c r="F13" s="4" t="inlineStr">
        <is>
          <t xml:space="preserve"> </t>
        </is>
      </c>
    </row>
    <row r="14">
      <c r="A14" s="4" t="inlineStr">
        <is>
          <t>Unrealized gain (loss) on investments</t>
        </is>
      </c>
      <c r="B14" s="5" t="n">
        <v>-68</v>
      </c>
      <c r="C14" s="4" t="inlineStr">
        <is>
          <t xml:space="preserve"> </t>
        </is>
      </c>
      <c r="D14" s="4" t="inlineStr">
        <is>
          <t xml:space="preserve"> </t>
        </is>
      </c>
      <c r="E14" s="5" t="n">
        <v>-68</v>
      </c>
      <c r="F14" s="4" t="inlineStr">
        <is>
          <t xml:space="preserve"> </t>
        </is>
      </c>
    </row>
    <row r="15">
      <c r="A15" s="4" t="inlineStr">
        <is>
          <t>Net loss</t>
        </is>
      </c>
      <c r="B15" s="5" t="n">
        <v>-18225</v>
      </c>
      <c r="C15" s="4" t="inlineStr">
        <is>
          <t xml:space="preserve"> </t>
        </is>
      </c>
      <c r="D15" s="4" t="inlineStr">
        <is>
          <t xml:space="preserve"> </t>
        </is>
      </c>
      <c r="E15" s="4" t="inlineStr">
        <is>
          <t xml:space="preserve"> </t>
        </is>
      </c>
      <c r="F15" s="5" t="n">
        <v>-18225</v>
      </c>
    </row>
    <row r="16">
      <c r="A16" s="4" t="inlineStr">
        <is>
          <t>Ending balance (in shares) at Mar. 31, 2024</t>
        </is>
      </c>
      <c r="B16" s="4" t="inlineStr">
        <is>
          <t xml:space="preserve"> </t>
        </is>
      </c>
      <c r="C16" s="5" t="n">
        <v>52527626</v>
      </c>
      <c r="D16" s="4" t="inlineStr">
        <is>
          <t xml:space="preserve"> </t>
        </is>
      </c>
      <c r="E16" s="4" t="inlineStr">
        <is>
          <t xml:space="preserve"> </t>
        </is>
      </c>
      <c r="F16" s="4" t="inlineStr">
        <is>
          <t xml:space="preserve"> </t>
        </is>
      </c>
    </row>
    <row r="17">
      <c r="A17" s="4" t="inlineStr">
        <is>
          <t>Ending balance at Mar. 31, 2024</t>
        </is>
      </c>
      <c r="B17" s="6" t="n">
        <v>104306</v>
      </c>
      <c r="C17" s="6" t="n">
        <v>7</v>
      </c>
      <c r="D17" s="5" t="n">
        <v>540050</v>
      </c>
      <c r="E17" s="5" t="n">
        <v>-95</v>
      </c>
      <c r="F17" s="5" t="n">
        <v>-435656</v>
      </c>
    </row>
    <row r="18">
      <c r="A18" s="4" t="inlineStr">
        <is>
          <t>Beginning balance (in shares) at Dec. 31, 2024</t>
        </is>
      </c>
      <c r="B18" s="5" t="n">
        <v>56644655</v>
      </c>
      <c r="C18" s="5" t="n">
        <v>56644655</v>
      </c>
      <c r="D18" s="4" t="inlineStr">
        <is>
          <t xml:space="preserve"> </t>
        </is>
      </c>
      <c r="E18" s="4" t="inlineStr">
        <is>
          <t xml:space="preserve"> </t>
        </is>
      </c>
      <c r="F18" s="4" t="inlineStr">
        <is>
          <t xml:space="preserve"> </t>
        </is>
      </c>
    </row>
    <row r="19">
      <c r="A19" s="4" t="inlineStr">
        <is>
          <t>Beginning balance at Dec. 31, 2024</t>
        </is>
      </c>
      <c r="B19" s="6" t="n">
        <v>83285</v>
      </c>
      <c r="C19" s="6" t="n">
        <v>7</v>
      </c>
      <c r="D19" s="5" t="n">
        <v>570361</v>
      </c>
      <c r="E19" s="5" t="n">
        <v>24</v>
      </c>
      <c r="F19" s="5" t="n">
        <v>-48710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related to ESPP (in shares)</t>
        </is>
      </c>
      <c r="B21" s="4" t="inlineStr">
        <is>
          <t xml:space="preserve"> </t>
        </is>
      </c>
      <c r="C21" s="5" t="n">
        <v>17567</v>
      </c>
      <c r="D21" s="4" t="inlineStr">
        <is>
          <t xml:space="preserve"> </t>
        </is>
      </c>
      <c r="E21" s="4" t="inlineStr">
        <is>
          <t xml:space="preserve"> </t>
        </is>
      </c>
      <c r="F21" s="4" t="inlineStr">
        <is>
          <t xml:space="preserve"> </t>
        </is>
      </c>
    </row>
    <row r="22">
      <c r="A22" s="4" t="inlineStr">
        <is>
          <t>Issuance of common stock related to ESPP</t>
        </is>
      </c>
      <c r="B22" s="5" t="n">
        <v>32</v>
      </c>
      <c r="C22" s="4" t="inlineStr">
        <is>
          <t xml:space="preserve"> </t>
        </is>
      </c>
      <c r="D22" s="5" t="n">
        <v>32</v>
      </c>
      <c r="E22" s="4" t="inlineStr">
        <is>
          <t xml:space="preserve"> </t>
        </is>
      </c>
      <c r="F22" s="4" t="inlineStr">
        <is>
          <t xml:space="preserve"> </t>
        </is>
      </c>
    </row>
    <row r="23">
      <c r="A23" s="4" t="inlineStr">
        <is>
          <t>Stock-based compensation (in shares)</t>
        </is>
      </c>
      <c r="B23" s="4" t="inlineStr">
        <is>
          <t xml:space="preserve"> </t>
        </is>
      </c>
      <c r="C23" s="5" t="n">
        <v>14494</v>
      </c>
      <c r="D23" s="4" t="inlineStr">
        <is>
          <t xml:space="preserve"> </t>
        </is>
      </c>
      <c r="E23" s="4" t="inlineStr">
        <is>
          <t xml:space="preserve"> </t>
        </is>
      </c>
      <c r="F23" s="4" t="inlineStr">
        <is>
          <t xml:space="preserve"> </t>
        </is>
      </c>
    </row>
    <row r="24">
      <c r="A24" s="4" t="inlineStr">
        <is>
          <t>Stock-based compensation</t>
        </is>
      </c>
      <c r="B24" s="5" t="n">
        <v>1700</v>
      </c>
      <c r="C24" s="4" t="inlineStr">
        <is>
          <t xml:space="preserve"> </t>
        </is>
      </c>
      <c r="D24" s="5" t="n">
        <v>1700</v>
      </c>
      <c r="E24" s="4" t="inlineStr">
        <is>
          <t xml:space="preserve"> </t>
        </is>
      </c>
      <c r="F24" s="4" t="inlineStr">
        <is>
          <t xml:space="preserve"> </t>
        </is>
      </c>
    </row>
    <row r="25">
      <c r="A25" s="4" t="inlineStr">
        <is>
          <t>Unrealized gain (loss) on investments</t>
        </is>
      </c>
      <c r="B25" s="5" t="n">
        <v>-43</v>
      </c>
      <c r="C25" s="4" t="inlineStr">
        <is>
          <t xml:space="preserve"> </t>
        </is>
      </c>
      <c r="D25" s="4" t="inlineStr">
        <is>
          <t xml:space="preserve"> </t>
        </is>
      </c>
      <c r="E25" s="5" t="n">
        <v>-43</v>
      </c>
      <c r="F25" s="4" t="inlineStr">
        <is>
          <t xml:space="preserve"> </t>
        </is>
      </c>
    </row>
    <row r="26">
      <c r="A26" s="4" t="inlineStr">
        <is>
          <t>Net loss</t>
        </is>
      </c>
      <c r="B26" s="6" t="n">
        <v>56542</v>
      </c>
      <c r="C26" s="4" t="inlineStr">
        <is>
          <t xml:space="preserve"> </t>
        </is>
      </c>
      <c r="D26" s="4" t="inlineStr">
        <is>
          <t xml:space="preserve"> </t>
        </is>
      </c>
      <c r="E26" s="4" t="inlineStr">
        <is>
          <t xml:space="preserve"> </t>
        </is>
      </c>
      <c r="F26" s="5" t="n">
        <v>56542</v>
      </c>
    </row>
    <row r="27">
      <c r="A27" s="4" t="inlineStr">
        <is>
          <t>Ending balance (in shares) at Mar. 31, 2025</t>
        </is>
      </c>
      <c r="B27" s="5" t="n">
        <v>56676716</v>
      </c>
      <c r="C27" s="5" t="n">
        <v>56676716</v>
      </c>
      <c r="D27" s="4" t="inlineStr">
        <is>
          <t xml:space="preserve"> </t>
        </is>
      </c>
      <c r="E27" s="4" t="inlineStr">
        <is>
          <t xml:space="preserve"> </t>
        </is>
      </c>
      <c r="F27" s="4" t="inlineStr">
        <is>
          <t xml:space="preserve"> </t>
        </is>
      </c>
    </row>
    <row r="28">
      <c r="A28" s="4" t="inlineStr">
        <is>
          <t>Ending balance at Mar. 31, 2025</t>
        </is>
      </c>
      <c r="B28" s="6" t="n">
        <v>141516</v>
      </c>
      <c r="C28" s="6" t="n">
        <v>7</v>
      </c>
      <c r="D28" s="6" t="n">
        <v>572093</v>
      </c>
      <c r="E28" s="6" t="n">
        <v>-19</v>
      </c>
      <c r="F28" s="6" t="n">
        <v>-4305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Black Diamond Therapeutics, Inc. (the Company) is a clinical-stage oncology company developing MasterKey therapies that target families of oncogenic mutations in patients with cancer.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and advancement of its product candidates identified by its Mutation-Allostery-Pharmacology (MAP) drug discovery engine. The Company is subject to risks and uncertainties common to clinical-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On March 18, 2025, the Company entered into a global licensing agreement (the Servier Agreement) with Servier Pharmaceuticals LLC (Servier) for BDTX-4933, a small molecule designed by the Company to address unmet medical needs in RAF/RAS-mutant solid tumors, pursuant to which the Company granted to Servier a worldwide license to develop and commercialize BDTX-4933. Under the terms of the Servier Agreement, Servier will lead the development activities and the worldwide commercialization of BDTX-4933 across multiple indications, including non-small cell lung cancer (NSCLC), with potential applications in other solid tumors. Under the Servier Agreement, the Company received an upfront payment of $70.0 million in March 2025 and will be eligible to receive up to $710.0 million in development and commercial sales milestone payments, along with tiered royalties based on global net sales. The Servier Agreement is discussed in greater detail in Note 14, License Revenue . The accompanying condensed consolidated financial statements have been prepared on the basis of continuity of operations, realization of assets, and the satisfaction of liabilities and commitments in the ordinary course of business. Historically, the Company has funded its operations primarily with proceeds from the sale of common stock and preferred stock, and through the $70.0 million upfront payment received under the Servier Agreement in March 2025. The Company has had recurring losses and negative cash flows from operations in all periods since inception, except for net income of $56.5 million for the three months ended March 31, 2025, reflecting revenue recognized under the Servier Agreement. The Company had an accumulated deficit of $430.6 million as of March 31, 2025. The Company expects to continue to generate operating losses for the foreseeable future. As of May 12, 2025, the issuance date of the condensed consolidated financial statements, the Company expects that its cash, cash equivalents and investments will be sufficient to fund its currently planned operations for at least the next 12 months from the filing date of these condensed consolidated financial statement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or reduce headcount and general and administrative costs, which could adversely affect its business prospect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se condensed consolidated financial statements. Principles of consolidation The accompanying condensed consolidated financial statements have been prepared in accordance with accounting principles generally accepted in the United States of America (GAAP) and include the accounts of the Company and its wholly owned subsidiary, Black Diamond Therapeutics Security Corporation, after elimination of all significant intercompany accounts and transactions.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audited consolidated financial statements and notes thereto included in the Company’s Annual Report on Form 10-K for the year ended December 31, 2024. In the opinion of the Company’s management, all adjustments (consisting of normal and recurring adjustments) considered necessary for a fair statement of the results for the interim periods presented have been included. 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he Company continues to monitor the impact of macroeconomic developments and geopolitical developments, including political unrest, international tariffs, economic sanctions and economic slowdowns or recessions, high inflation, disruptions in capital markets, changes in U.S. governmental agencies, international trade relationships and military conflicts, and health crises, on all aspects of its business, and has considered the impact of these factors on estimates within its financial statements. The extent to which future developments may impact the Company’s business, results of operations or financial condition are uncertain and cannot be predicted with confidence and there may be changes to estimates in future periods. As of the date of issuance of these condensed consolidated financial statements, the Company has not experienced material business disruptions or incurred impairment losses in the carrying value of its assets as a result of these factors and is not aware of any specific related event or circumstance that would require it to update its estimates. Revenue Recognition The Company recognizes revenue in accordance with ASC Topic 606, Revenue from Contracts with Customers ,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licensing agreements with partners under which it may exclusively license rights to research, develop, manufacture, and commercialize product candidates to third parties. The terms of these arrangements may include payment to the Company of one or more of the following: (1) non-refundable, upfront fees; (2) reimbursement of certain costs; (3) customer option fees for additional goods or services; (4) milestone payments; and (5)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also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The Company evaluates the measure of progress each reporting period and, if necessary, adjusts the measure of performance and related revenue recognition. Amounts due to the Company for satisfying the revenue recognition criteria or that are contractually due based upon the terms of the applicable agreement are recorded as a receivable in the Company’s consolidated balance sheet. Milestone payments The Company measures the transaction price based on the amount of consideration to which the Company expects to be entitled in exchange for transferring the promised goods and/or services to the customer. At the inception of an arrangement that includes milestone payments, the Company evaluates whether the milestones are considered probable of being achieved and estimates the amount of variable consideration to be included in the transaction price utilizing either the expected value method or the most likely amount method,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the Company evaluates whether the associated event is considered likely of achievement and estimates the amount to be included in the transaction price using the most likely amount method. Milestone payments that are not within the Company’s control or the control of the counterparty, such as those dependent upon receipt of regulatory approval, are not considered to be likely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income (loss) in the period of adjustment. See Note 14 to our condensed consolidated financial statements for additional information on the Company’s license revenue.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Recently issued accounting pronouncements In November 2024, the FASB issued ASU 2024-03, Income Statement – Reporting Comprehensive Income – Expense Disaggregation Disclosures (Subtopic 220-40): Disaggregation of Income Statement Expenses , which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is guidance is effective for fiscal years beginning after December 15, 2026, and interim periods within fiscal years beginning after December 15, 2027. The Company will evaluate the impact of the guidance on its financial statements in advance of the adoption date. In December 2023, the FASB issued ASU, Income Taxes (Topic 740): Improvements to Income Tax Disclosures (ASU 2023-09).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standard is effective for annual periods beginning after December 15, 2024. Adoption of the standard requires certain changes to be made prospectively, with some changes to be made retrospectively. The adoption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measured at fair value on a recurring basis and indicate the level of the fair value hierarchy used to determine such fair values: Fair value measurements at March 31, 2025 using: Level 1 Level 2 Level 3 Total Assets: Cash equivalents: Money market funds $ 97,334 $ — $ — $ 97,334 Investments: Commercial paper — 35,675 — 35,675 Corporate bonds — 18,301 — 18,301 Total $ 97,334 $ 53,976 $ — $ 151,310 Fair value measurements at December 31, 2024 using: Level 1 Level 2 Level 3 Total Assets: Cash equivalents: Money market funds $ 35,345 $ — $ — $ 35,345 Investments: Commercial paper — 34,914 — 34,914 Corporate bonds — 27,224 — 27,224 Total $ 35,345 $ 62,138 $ — $ 97,483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re were no transfers in or out of Level 3 categories in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8:39Z</dcterms:created>
  <dcterms:modified xmlns:dcterms="http://purl.org/dc/terms/" xmlns:xsi="http://www.w3.org/2001/XMLSchema-instance" xsi:type="dcterms:W3CDTF">2025-05-12T20:08:41Z</dcterms:modified>
</cp:coreProperties>
</file>